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Segmental information" sheetId="8" state="visible" r:id="rId8"/>
    <sheet xmlns:r="http://schemas.openxmlformats.org/officeDocument/2006/relationships" name="Exceptional items" sheetId="9" state="visible" r:id="rId9"/>
    <sheet xmlns:r="http://schemas.openxmlformats.org/officeDocument/2006/relationships" name="Finance income and charges" sheetId="10" state="visible" r:id="rId10"/>
    <sheet xmlns:r="http://schemas.openxmlformats.org/officeDocument/2006/relationships" name="Taxation"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Net borrowings" sheetId="14" state="visible" r:id="rId14"/>
    <sheet xmlns:r="http://schemas.openxmlformats.org/officeDocument/2006/relationships" name="Reconciliation of movement in n" sheetId="15" state="visible" r:id="rId15"/>
    <sheet xmlns:r="http://schemas.openxmlformats.org/officeDocument/2006/relationships" name="Financial instruments" sheetId="16" state="visible" r:id="rId16"/>
    <sheet xmlns:r="http://schemas.openxmlformats.org/officeDocument/2006/relationships" name="Dividends and other reserves" sheetId="17" state="visible" r:id="rId17"/>
    <sheet xmlns:r="http://schemas.openxmlformats.org/officeDocument/2006/relationships" name="Acquisition of businesses and p" sheetId="18" state="visible" r:id="rId18"/>
    <sheet xmlns:r="http://schemas.openxmlformats.org/officeDocument/2006/relationships" name="Sale of businesses" sheetId="19" state="visible" r:id="rId19"/>
    <sheet xmlns:r="http://schemas.openxmlformats.org/officeDocument/2006/relationships" name="Adoption of IFRS 16 Leases" sheetId="20" state="visible" r:id="rId20"/>
    <sheet xmlns:r="http://schemas.openxmlformats.org/officeDocument/2006/relationships" name="Contingent liabilities and lega" sheetId="21" state="visible" r:id="rId21"/>
    <sheet xmlns:r="http://schemas.openxmlformats.org/officeDocument/2006/relationships" name="Related party transactions" sheetId="22" state="visible" r:id="rId22"/>
    <sheet xmlns:r="http://schemas.openxmlformats.org/officeDocument/2006/relationships" name="Basis of preparation (Policies)" sheetId="23" state="visible" r:id="rId23"/>
    <sheet xmlns:r="http://schemas.openxmlformats.org/officeDocument/2006/relationships" name="Segmental information (Tables)" sheetId="24" state="visible" r:id="rId24"/>
    <sheet xmlns:r="http://schemas.openxmlformats.org/officeDocument/2006/relationships" name="Exceptional items (Tables)" sheetId="25" state="visible" r:id="rId25"/>
    <sheet xmlns:r="http://schemas.openxmlformats.org/officeDocument/2006/relationships" name="Finance income and charges (Tab" sheetId="26" state="visible" r:id="rId26"/>
    <sheet xmlns:r="http://schemas.openxmlformats.org/officeDocument/2006/relationships" name="Intangible assets (Tables)" sheetId="27" state="visible" r:id="rId27"/>
    <sheet xmlns:r="http://schemas.openxmlformats.org/officeDocument/2006/relationships" name="Inventories (Tables)" sheetId="28" state="visible" r:id="rId28"/>
    <sheet xmlns:r="http://schemas.openxmlformats.org/officeDocument/2006/relationships" name="Net borrowings (Tables)" sheetId="29" state="visible" r:id="rId29"/>
    <sheet xmlns:r="http://schemas.openxmlformats.org/officeDocument/2006/relationships" name="Reconciliation of movement in_2" sheetId="30" state="visible" r:id="rId30"/>
    <sheet xmlns:r="http://schemas.openxmlformats.org/officeDocument/2006/relationships" name="Financial instruments (Tables)" sheetId="31" state="visible" r:id="rId31"/>
    <sheet xmlns:r="http://schemas.openxmlformats.org/officeDocument/2006/relationships" name="Dividends and other reserves (T" sheetId="32" state="visible" r:id="rId32"/>
    <sheet xmlns:r="http://schemas.openxmlformats.org/officeDocument/2006/relationships" name="Acquisition of businesses and_2" sheetId="33" state="visible" r:id="rId33"/>
    <sheet xmlns:r="http://schemas.openxmlformats.org/officeDocument/2006/relationships" name="Adoption of IFRS 16 Leases (Tab" sheetId="34" state="visible" r:id="rId34"/>
    <sheet xmlns:r="http://schemas.openxmlformats.org/officeDocument/2006/relationships" name="Segmental information - Consoli" sheetId="35" state="visible" r:id="rId35"/>
    <sheet xmlns:r="http://schemas.openxmlformats.org/officeDocument/2006/relationships" name="Segmental information - Narrati" sheetId="36" state="visible" r:id="rId36"/>
    <sheet xmlns:r="http://schemas.openxmlformats.org/officeDocument/2006/relationships" name="Exceptional items - Schedule of" sheetId="37" state="visible" r:id="rId37"/>
    <sheet xmlns:r="http://schemas.openxmlformats.org/officeDocument/2006/relationships" name="Finance income and charges - Sc" sheetId="38" state="visible" r:id="rId38"/>
    <sheet xmlns:r="http://schemas.openxmlformats.org/officeDocument/2006/relationships" name="Finance income and charges - Na" sheetId="39" state="visible" r:id="rId39"/>
    <sheet xmlns:r="http://schemas.openxmlformats.org/officeDocument/2006/relationships" name="Finance income and charges - Co" sheetId="40" state="visible" r:id="rId40"/>
    <sheet xmlns:r="http://schemas.openxmlformats.org/officeDocument/2006/relationships" name="Taxation (Details)" sheetId="41" state="visible" r:id="rId41"/>
    <sheet xmlns:r="http://schemas.openxmlformats.org/officeDocument/2006/relationships" name="Intangible assets - Narrative (" sheetId="42" state="visible" r:id="rId42"/>
    <sheet xmlns:r="http://schemas.openxmlformats.org/officeDocument/2006/relationships" name="Intangible assets - Schedule of" sheetId="43" state="visible" r:id="rId43"/>
    <sheet xmlns:r="http://schemas.openxmlformats.org/officeDocument/2006/relationships" name="Inventories (Details)" sheetId="44" state="visible" r:id="rId44"/>
    <sheet xmlns:r="http://schemas.openxmlformats.org/officeDocument/2006/relationships" name="Net borrowings - Schedule of ne" sheetId="45" state="visible" r:id="rId45"/>
    <sheet xmlns:r="http://schemas.openxmlformats.org/officeDocument/2006/relationships" name="Net borrowings - Narrative (Det" sheetId="46" state="visible" r:id="rId46"/>
    <sheet xmlns:r="http://schemas.openxmlformats.org/officeDocument/2006/relationships" name="Reconciliation of movement in_3" sheetId="47" state="visible" r:id="rId47"/>
    <sheet xmlns:r="http://schemas.openxmlformats.org/officeDocument/2006/relationships" name="Reconciliation of movement in_4" sheetId="48" state="visible" r:id="rId48"/>
    <sheet xmlns:r="http://schemas.openxmlformats.org/officeDocument/2006/relationships" name="Financial instruments - Narrati" sheetId="49" state="visible" r:id="rId49"/>
    <sheet xmlns:r="http://schemas.openxmlformats.org/officeDocument/2006/relationships" name="Financial instruments - Schedul" sheetId="50" state="visible" r:id="rId50"/>
    <sheet xmlns:r="http://schemas.openxmlformats.org/officeDocument/2006/relationships" name="Dividends and other reserves - " sheetId="51" state="visible" r:id="rId51"/>
    <sheet xmlns:r="http://schemas.openxmlformats.org/officeDocument/2006/relationships" name="Dividends and other reserves _2" sheetId="52" state="visible" r:id="rId52"/>
    <sheet xmlns:r="http://schemas.openxmlformats.org/officeDocument/2006/relationships" name="Acquisition of businesses and_3" sheetId="53" state="visible" r:id="rId53"/>
    <sheet xmlns:r="http://schemas.openxmlformats.org/officeDocument/2006/relationships" name="Acquisition of businesses and_4" sheetId="54" state="visible" r:id="rId54"/>
    <sheet xmlns:r="http://schemas.openxmlformats.org/officeDocument/2006/relationships" name="Sale of businesses - Narrative " sheetId="55" state="visible" r:id="rId55"/>
    <sheet xmlns:r="http://schemas.openxmlformats.org/officeDocument/2006/relationships" name="Adoption of IFRS 16 Leases - Na" sheetId="56" state="visible" r:id="rId56"/>
    <sheet xmlns:r="http://schemas.openxmlformats.org/officeDocument/2006/relationships" name="Adoption of IFRS 16 Leases - Re" sheetId="57" state="visible" r:id="rId57"/>
    <sheet xmlns:r="http://schemas.openxmlformats.org/officeDocument/2006/relationships" name="Adoption of IFRS 16 Leases - De" sheetId="58" state="visible" r:id="rId58"/>
    <sheet xmlns:r="http://schemas.openxmlformats.org/officeDocument/2006/relationships" name="Contingent liabilities and le_2" sheetId="59" state="visible" r:id="rId59"/>
    <sheet xmlns:r="http://schemas.openxmlformats.org/officeDocument/2006/relationships" name="Contingent liabilities and le_3" sheetId="60" state="visible" r:id="rId60"/>
    <sheet xmlns:r="http://schemas.openxmlformats.org/officeDocument/2006/relationships" name="Contingent liabilities and le_4" sheetId="61" state="visible" r:id="rId61"/>
    <sheet xmlns:r="http://schemas.openxmlformats.org/officeDocument/2006/relationships" name="Contingent liabilities and le_5" sheetId="62" state="visible" r:id="rId62"/>
    <sheet xmlns:r="http://schemas.openxmlformats.org/officeDocument/2006/relationships" name="Contingent liabilities and le_6" sheetId="63" state="visible" r:id="rId63"/>
    <sheet xmlns:r="http://schemas.openxmlformats.org/officeDocument/2006/relationships" name="Contingent liabilities and le_7" sheetId="64" state="visible" r:id="rId64"/>
  </sheets>
  <definedNames/>
  <calcPr calcId="124519" fullCalcOnLoad="1"/>
</workbook>
</file>

<file path=xl/sharedStrings.xml><?xml version="1.0" encoding="utf-8"?>
<sst xmlns="http://schemas.openxmlformats.org/spreadsheetml/2006/main" uniqueCount="573">
  <si>
    <t>Document and Entity Information</t>
  </si>
  <si>
    <t>6 Months Ended</t>
  </si>
  <si>
    <t>Dec. 31, 2019</t>
  </si>
  <si>
    <t>Document and Entity Information [Abstract]</t>
  </si>
  <si>
    <t>Document Type</t>
  </si>
  <si>
    <t>6-K</t>
  </si>
  <si>
    <t>Amendment Flag</t>
  </si>
  <si>
    <t>false</t>
  </si>
  <si>
    <t>Document Period End Date</t>
  </si>
  <si>
    <t>Dec. 31,
		2019</t>
  </si>
  <si>
    <t>Document Fiscal Year Focus</t>
  </si>
  <si>
    <t>2020</t>
  </si>
  <si>
    <t>Document Fiscal Period Focus</t>
  </si>
  <si>
    <t>Q2</t>
  </si>
  <si>
    <t>Entity Registrant Name</t>
  </si>
  <si>
    <t>DIAGEO PLC</t>
  </si>
  <si>
    <t>Entity Central Index Key</t>
  </si>
  <si>
    <t>0000835403</t>
  </si>
  <si>
    <t>Current Fiscal Year End Date</t>
  </si>
  <si>
    <t>--06-30</t>
  </si>
  <si>
    <t>Unaudited Condensed Consolidated Income Statement - GBP (£) £ in Millions, shares in Millions</t>
  </si>
  <si>
    <t>Dec. 31, 2018</t>
  </si>
  <si>
    <t>Profit or loss [abstract]</t>
  </si>
  <si>
    <t>Sales</t>
  </si>
  <si>
    <t>Excise duties</t>
  </si>
  <si>
    <t>Net sales</t>
  </si>
  <si>
    <t>Cost of sales</t>
  </si>
  <si>
    <t>Gross profit</t>
  </si>
  <si>
    <t>Marketing</t>
  </si>
  <si>
    <t>Other operating items</t>
  </si>
  <si>
    <t>Operating profit/(loss)</t>
  </si>
  <si>
    <t>Non-operating items</t>
  </si>
  <si>
    <t>Finance income</t>
  </si>
  <si>
    <t>Finance charges</t>
  </si>
  <si>
    <t>Share of after tax results of associates and joint ventures</t>
  </si>
  <si>
    <t>Profit before taxation</t>
  </si>
  <si>
    <t>Taxation</t>
  </si>
  <si>
    <t>Profit for the period</t>
  </si>
  <si>
    <t>Attributable to:</t>
  </si>
  <si>
    <t>Equity shareholders of the parent company</t>
  </si>
  <si>
    <t>Non-controlling interests</t>
  </si>
  <si>
    <t>Weighted average number of shares</t>
  </si>
  <si>
    <t>Shares in issue excluding own shares (in shares)</t>
  </si>
  <si>
    <t>Dilutive potential ordinary shares (in shares)</t>
  </si>
  <si>
    <t>Weighted average number of shares (in shares)</t>
  </si>
  <si>
    <t>Basic earnings per share (in GBP per share)</t>
  </si>
  <si>
    <t>Diluted earnings per share (in GBP per share)</t>
  </si>
  <si>
    <t>Unaudited Condensed Consolidated Statement Of Comprehensive Income - GBP (£) £ in Millions</t>
  </si>
  <si>
    <t>Net remeasurement of post employment plans</t>
  </si>
  <si>
    <t>- group</t>
  </si>
  <si>
    <t>- associates and joint ventures</t>
  </si>
  <si>
    <t>Tax on post employment plans</t>
  </si>
  <si>
    <t>Other comprehensive income that will not be reclassified to profit or loss, net of tax, Total</t>
  </si>
  <si>
    <t>Exchange differences on translation of foreign operations</t>
  </si>
  <si>
    <t>- non-controlling interests</t>
  </si>
  <si>
    <t>Net investment hedges</t>
  </si>
  <si>
    <t>Tax on exchange differences - group</t>
  </si>
  <si>
    <t>Effective portion of changes in fair value of cash flow hedges</t>
  </si>
  <si>
    <t>- effective portion of changes in fair value of cash flow hedges, associates and joint ventures</t>
  </si>
  <si>
    <t>Tax on effective portion of changes in fair value of cash flow hedges</t>
  </si>
  <si>
    <t>Hyperinflation adjustment</t>
  </si>
  <si>
    <t>Tax on hyperinflation adjustment</t>
  </si>
  <si>
    <t>Other comprehensive income that may be reclassified to profit or loss, net of tax, Total</t>
  </si>
  <si>
    <t>Other comprehensive (loss)/profit, net of tax, for the period</t>
  </si>
  <si>
    <t>Total comprehensive income for the period</t>
  </si>
  <si>
    <t>Foreign currency debt risk</t>
  </si>
  <si>
    <t>- effective portion of changes in fair value of cash flow hedges, group</t>
  </si>
  <si>
    <t>- recycled to income statement</t>
  </si>
  <si>
    <t>Currency exchange risk</t>
  </si>
  <si>
    <t>Commodity price risk</t>
  </si>
  <si>
    <t>Unaudited Condensed Consolidated Balance Sheet - GBP (£) £ in Millions</t>
  </si>
  <si>
    <t>Jun. 30, 2019</t>
  </si>
  <si>
    <t>Non-current assets</t>
  </si>
  <si>
    <t>Intangible assets</t>
  </si>
  <si>
    <t>Property, plant and equipment</t>
  </si>
  <si>
    <t>Biological assets</t>
  </si>
  <si>
    <t>Investments in associates and joint ventures</t>
  </si>
  <si>
    <t>Other investments</t>
  </si>
  <si>
    <t>Other receivables</t>
  </si>
  <si>
    <t>Other financial assets</t>
  </si>
  <si>
    <t>Deferred tax assets</t>
  </si>
  <si>
    <t>Post employment benefit assets</t>
  </si>
  <si>
    <t>Non-current assets, Total</t>
  </si>
  <si>
    <t>Current assets</t>
  </si>
  <si>
    <t>Inventories</t>
  </si>
  <si>
    <t>Trade and other receivables</t>
  </si>
  <si>
    <t>Assets held for sale</t>
  </si>
  <si>
    <t>Corporate tax receivables</t>
  </si>
  <si>
    <t>Cash and cash equivalents</t>
  </si>
  <si>
    <t>Current assets, Total</t>
  </si>
  <si>
    <t>Total assets</t>
  </si>
  <si>
    <t>Current liabilities</t>
  </si>
  <si>
    <t>Borrowings and bank overdrafts</t>
  </si>
  <si>
    <t>Other financial liabilities</t>
  </si>
  <si>
    <t>Share buyback liability</t>
  </si>
  <si>
    <t>Trade and other payables</t>
  </si>
  <si>
    <t>Liabilities held for sale</t>
  </si>
  <si>
    <t>Corporate tax payables</t>
  </si>
  <si>
    <t>Provisions</t>
  </si>
  <si>
    <t>Non-current liabilities</t>
  </si>
  <si>
    <t>Borrowings</t>
  </si>
  <si>
    <t>Other payables</t>
  </si>
  <si>
    <t>Deferred tax liabilities</t>
  </si>
  <si>
    <t>Post employment benefit liabilities</t>
  </si>
  <si>
    <t>Total liabilities</t>
  </si>
  <si>
    <t>Net assets</t>
  </si>
  <si>
    <t>Equity</t>
  </si>
  <si>
    <t>Share capital</t>
  </si>
  <si>
    <t>Share premium</t>
  </si>
  <si>
    <t>Other reserves</t>
  </si>
  <si>
    <t>Retained earnings</t>
  </si>
  <si>
    <t>Equity attributable to equity shareholders of the parent company</t>
  </si>
  <si>
    <t>Total equity</t>
  </si>
  <si>
    <t>Unaudited Condensed Consolidated Statement of Changes in Equity - GBP (£) £ in Millions</t>
  </si>
  <si>
    <t>Total</t>
  </si>
  <si>
    <t>Own shares</t>
  </si>
  <si>
    <t>Other retained earnings</t>
  </si>
  <si>
    <t>Equity attributable to parent company shareholders</t>
  </si>
  <si>
    <t>Beginning balance at Jun. 30, 2018</t>
  </si>
  <si>
    <t>Other comprehensive income</t>
  </si>
  <si>
    <t>Employee share schemes</t>
  </si>
  <si>
    <t>Share-based incentive plans</t>
  </si>
  <si>
    <t>Share-based incentive plans in respect of associates</t>
  </si>
  <si>
    <t>Shares issued</t>
  </si>
  <si>
    <t>Purchase of non-controlling interests</t>
  </si>
  <si>
    <t>Change in fair value of put option</t>
  </si>
  <si>
    <t>Share buyback programme</t>
  </si>
  <si>
    <t>Dividends paid</t>
  </si>
  <si>
    <t>Ending balance at Dec. 31, 2018</t>
  </si>
  <si>
    <t>Beginning balance at Jun. 30, 2019</t>
  </si>
  <si>
    <t>Non-controlling interest in respect of new subsidiary</t>
  </si>
  <si>
    <t>Ending balance at Dec. 31, 2019</t>
  </si>
  <si>
    <t>Unaudited Condensed Consolidated Statement of Cash Flows - GBP (£) £ in Millions</t>
  </si>
  <si>
    <t>Cash flows from operating activities</t>
  </si>
  <si>
    <t>Net finance charges</t>
  </si>
  <si>
    <t>Operating profit</t>
  </si>
  <si>
    <t>Increase in inventories</t>
  </si>
  <si>
    <t>Increase in trade and other receivables</t>
  </si>
  <si>
    <t>Increase in trade and other payables and provisions</t>
  </si>
  <si>
    <t>Net increase in working capital</t>
  </si>
  <si>
    <t>Depreciation, amortisation and impairment</t>
  </si>
  <si>
    <t>Dividends received</t>
  </si>
  <si>
    <t>Post employment payments less amounts included in operating profit</t>
  </si>
  <si>
    <t>Other items</t>
  </si>
  <si>
    <t>Adjustments to reconcile profit (loss), Total</t>
  </si>
  <si>
    <t>Cash generated from operations</t>
  </si>
  <si>
    <t>Interest received</t>
  </si>
  <si>
    <t>Interest paid</t>
  </si>
  <si>
    <t>Taxation paid</t>
  </si>
  <si>
    <t>Net total of interest received, interest paid and taxation paid</t>
  </si>
  <si>
    <t>Net cash inflow from operating activities</t>
  </si>
  <si>
    <t>Cash flows from investing activities</t>
  </si>
  <si>
    <t>Disposal of property, plant and equipment and computer software</t>
  </si>
  <si>
    <t>Purchase of property, plant and equipment and computer software</t>
  </si>
  <si>
    <t>Sale of businesses and brands</t>
  </si>
  <si>
    <t>Acquisition of businesses</t>
  </si>
  <si>
    <t>Net cash (outflow)/inflow from investing activities</t>
  </si>
  <si>
    <t>Cash flows from financing activities</t>
  </si>
  <si>
    <t>Proceeds from issue of share capital</t>
  </si>
  <si>
    <t>Net sale of own shares for share schemes</t>
  </si>
  <si>
    <t>Dividends paid to non-controlling interests</t>
  </si>
  <si>
    <t>Proceeds from bonds</t>
  </si>
  <si>
    <t>Purchase of shares of non-controlling interests</t>
  </si>
  <si>
    <t>Net movements in other borrowings</t>
  </si>
  <si>
    <t>Equity dividends paid</t>
  </si>
  <si>
    <t>Net cash outflow from financing activities</t>
  </si>
  <si>
    <t>Net increase in net cash and cash equivalents</t>
  </si>
  <si>
    <t>Exchange differences</t>
  </si>
  <si>
    <t>Net cash and cash equivalents at beginning of the period</t>
  </si>
  <si>
    <t>Net cash and cash equivalents at end of the period</t>
  </si>
  <si>
    <t>Net cash and cash equivalents consist of:</t>
  </si>
  <si>
    <t>Bank overdrafts</t>
  </si>
  <si>
    <t>Basis of preparation</t>
  </si>
  <si>
    <t>Basis Of Preparation [Abstract]</t>
  </si>
  <si>
    <t xml:space="preserve"> Basis of preparation This condensed set of financial statements has been prepared in accordance with IAS 34 Interim Financial Reporting as issued by the International Accounting Standards Board (IASB) and as adopted by the EU. IFRS as adopted by the EU differs in certain respects from IFRS as issued by the IASB. The differences have no impact on the group’s condensed consolidated financial statements for the periods presented. The annual financial statements of the group are prepared in accordance with International Financial Reporting Standards (IFRSs) as issued by the IASB and as adopted by the EU. As required by the Disclosure and Transparency Rules of the Financial Conduct Authority, the condensed set of financial statements has been prepared applying the accounting policies and presentation that were applied in the preparation of the company's published consolidated financial statements for the year ended 30 June 2019 except for changes on the adoption of new accounting standards and amendments explained below. IFRS is subject to ongoing review and endorsement by the EU or possible amendment by interpretative guidance and the issuance of new standards by the IASB. In preparing these condens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19 , with the exception of changes in estimates disclosed in note 15 - Contingent liabilities and legal proceedings. Having reassessed the principal risks the directors considered it appropriate to adopt the going concern basis of accounting in preparing the condensed consolidated financial statements. New accounting standards and interpretations The following amendments to the accounting standards, issued by the IASB or International Financial Reporting Interpretations Committee (IFRIC) and endorsed by the EU, have been adopted by the group from 1 July 2019 with no impact on the group’s consolidated results, financial position or disclosures: • Amendments to IAS 28 - Long-term Interests in Associates and Joint Ventures • Amendments to IFRS 9 - Prepayment Features with Negative Compensation • Improvements to IFRS 3 and IFRS 11 - Business combinations and Joint arrangements - Accounting for previously held interests • Improvements to IAS 12 - Income taxes - Accounting for income tax consequences of payments on financial instruments that are classified as equity • Improvements to IAS 23 - Borrowing costs on completed qualifying assets • Amendments to IAS 19 - Plan Amendment, Curtailment or Settlement The following standard issued by the IASB and endorsed by the EU, has been adopted by the group: IFRS 16 - Leases. IFRS 16 replaced existing lease guidance including IAS 17 - Leases, IFRIC 4, SIC 15 and SIC 27. The group adopted IFRS 16 with effect from 1 July 2019 by applying the modified retrospective method, meaning that the figures, as at, and for the six months ended 31 December 2018 and the year ended 30 June 2019 have not been restated. Information in respect of the adoption of IFRS 16 is included in Note 14. The following standard, issued by the IASB has not been endorsed by the EU and has not been adopted by the group: IFRS 17 - Insurance contracts (effective in the year ending 30 June 2022) is ultimately intended to replace IFRS 4. Based on a preliminary assessment the group believes that the adoption of IFRS 17 will not have a significant impact on its consolidated results or financial position. There are a number of other amendments and clarifications to IFRS, effective in future years, which are not expected to significantly impact the group’s consolidated results or financial position. </t>
  </si>
  <si>
    <t>Segmental information</t>
  </si>
  <si>
    <t>Disclosure of operating segments [abstract]</t>
  </si>
  <si>
    <t xml:space="preserve">Segmental information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International Supply Centre (ISC), which manufactures products for other group companies and includes the production sites in the United Kingdom, Ireland, Italy, Guatemala and Mexico. Continuing operations also include the Corporate function. Corporate revenues and costs are in respect of central costs, including finance, marketing, corporate relations, human resources and legal, as well as certain information systems, facilities and employee costs that are not allocable to the geographical segments or to the ISC. They also include rents receivable and payable in respect of properties not used by the group in the manufacture, sale or distribution of premium drinks. Diageo uses shared services operations to deliver transaction processing activities for markets and operational entities. These centres are located in Hungary, Kenya, Colombia, the Philippines and India. The captive business service centre in Budapest also performs certain central finance activities, including elements of financial planning and reporting, treasury and HR services. The costs of shared services operations are recharged to the regions. The segmental information for net sales and operating profit before exceptional items is reported at budgeted exchange rates in line with management reporting. For management reporting purposes the group measures the current period at, and restates the prior period net sales and operating profit to, the current year’s budgeted exchange rates. These exchange rates are set prior to the financial year as part of the financial planning process and provide a consistent exchange rate to measure the performance of the business throughout the year.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year ended 30 June 2019 . In addition, for management reporting purposes Diageo presents separately the result of acquisitions and disposals completed in the current and prior year from the results of the geographical segments. The impact of acquisitions and disposals on net sales and operating profit is disclosed under the appropriate geographical segments in the tables below at budgeted exchange rates. Six months ended North America Europe Africa Latin America and Caribbean Asia ISC Eliminate Total Corporate Total 31 December 2019 £ million £ million £ million £ million £ million £ million £ million £ million £ million £ million Sales 2,830 2,971 1,212 893 2,898 811 (811 ) 10,804 27 10,831 Net sales At budgeted exchange rates (i) 2,395 1,617 825 679 1,455 874 (811 ) 7,034 27 7,061 Acquisitions and disposals 25 5 17 — 1 — — 48 — 48 ISC allocation 8 37 3 8 7 (63 ) — — — — Retranslation to actual 74 7 3 (7 ) 14 — — 91 — 91 Net sales 2,502 1,666 848 680 1,477 811 (811 ) 7,173 27 7,200 Operating profit/(loss) At budgeted exchange rates (i) 1,098 573 164 250 424 73 — 2,582 (84 ) 2,498 Acquisitions and disposals 1 (2 ) — — — — — (1 ) — (1 ) ISC allocation 11 37 3 12 10 (73 ) — — — — Fair value remeasurement of contingent consideration (4 ) — — — — — — (4 ) — (4 ) Fair value remeasurement of biological assets — — — 4 — — — 4 — 4 Retranslation to actual 14 7 (8 ) (9 ) (2 ) — — 2 2 4 Operating profit/(loss) 1,120 615 159 257 432 — — 2,583 (82 ) 2,501 Exceptional items — — — — (59 ) — — (59 ) — (59 ) Operating profit/(loss) 1,120 615 159 257 373 — — 2,524 (82 ) 2,442 Non-operating items — Net finance charges (154 ) Share of after tax results of associates 176 Profit before taxation 2,464 Six months ended North America Europe Africa Latin America and Caribbean Asia ISC Eliminate Total Corporate Total 31 December 2018 £ million £ million £ million £ million £ million £ million £ million £ million £ million £ million Sales 2,667 2,879 1,160 864 2,765 923 (923 ) 10,335 28 10,363 Net sales At budgeted exchange rates (i) 2,108 1,629 784 648 1,379 980 (920 ) 6,608 29 6,637 Acquisitions and disposals 68 1 1 — 1 — — 71 — 71 ISC allocation 7 35 3 8 7 (60 ) — — — — Retranslation to actual 173 (32 ) 33 16 11 3 (3 ) 201 (1 ) 200 Net sales 2,356 1,633 821 672 1,398 923 (923 ) 6,880 28 6,908 Operating profit/(loss) At budgeted exchange rates (i) 953 581 143 221 385 88 — 2,371 (77 ) 2,294 Acquisitions and disposals 40 1 1 — — — — 42 — 42 ISC allocation 10 46 4 19 9 (88 ) — — — — Retranslation to actual 98 (14 ) 5 14 15 — — 118 (3 ) 115 Operating profit/(loss) 1,101 614 153 254 409 — — 2,531 (80 ) 2,451 Exceptional items — — — — — — — — (21 ) (21 ) Operating profit/(loss) 1,101 614 153 254 409 — — 2,531 (101 ) 2,430 Non-operating items 146 Net finance charges (128 ) Share of after tax results of associates 179 Profit before taxation 2,627 (i) These items represent the IFRS 8 performance measures for the geographical and ISC segments. (1) The net sales figures for ISC reported to the Executive Committee primarily comprise inter-segmental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 Weighted average exchange rates used in the translation of income statements were US dollar – £1 = $1.26 (2018 – £1 = $1.29 ) and euro – £1 = €1.14 (2018 – £1 = €1.12 ). Exchange rates used to translate assets and liabilities at the balance sheet date were US dollar – £1 = $1.32 ( 31 December 2018 – £1 = $1.27 , 30 June 2019 – £1 = $1.27 ) and euro – £1 = €1.18 ( 31 December 2018 – £1 = €1.11 , 30 June 2019 – £1 = €1.12 ). The group uses foreign exchange transaction hedges to mitigate the effect of exchange rate movements. </t>
  </si>
  <si>
    <t>Exceptional items</t>
  </si>
  <si>
    <t>Exceptional Items [Abstract]</t>
  </si>
  <si>
    <t>Exceptional items Exceptional items are those that in management’s judgement need to be disclosed separately. See page 45 for the definition of exceptional items and the criteria used to determine whether an exceptional item is accounted for as operating or non-operating. Six months ended 31 December 2019 Six months ended 31 December 2018 £ million £ million Items included in operating profit Impairment of Old Tavern brand (59 ) — Guaranteed minimum pension equalisation — (21 ) (59 ) (21 ) Non-operating items Acquisition/sale of businesses Step up acquisitions 8 — Loss on the expected sale of United National Breweries (7 ) (8 ) Loss on disposal of associate (1 ) — Portfolio of 19 brands — 154 — 146 Exceptional items before taxation (59 ) 125 Items included in taxation Tax on exceptional operating items 14 4 Tax on exceptional non-operating items — (34 ) 14 (30 ) Total exceptional items (45 ) 95 Attributable to: Equity shareholders of the parent company (25 ) 95 Non-controlling interests (20 ) — Total exceptional items (45 ) 95 Exceptional items included in operating profit are charged to other operating expenses.</t>
  </si>
  <si>
    <t>Finance income and charges</t>
  </si>
  <si>
    <t>Analysis of income and expense [abstract]</t>
  </si>
  <si>
    <t xml:space="preserve"> Finance income and charges Six months ended 31 December 2019 Six months ended 31 December 2018 £ million £ million Interest income 122 102 Fair value gain on financial instruments 24 59 Total interest income 146 161 Interest charges (271 ) (224 ) Fair value loss on financial instruments (23 ) (57 ) Total interest charges (294 ) (281 ) Net interest charges (148 ) (120 ) Net finance income in respect of post employment plans in surplus 13 14 Hyperinflation adjustment in respect of Venezuela (a) 3 6 Other finance income 1 — Total other finance income 17 20 Net finance charge in respect of post employment plans in deficit (9 ) (12 ) Unwinding of discounts (7 ) (8 ) Interest charge in respect of direct and indirect tax (5 ) (5 ) Change in financial liability (Level 3) (1 ) (2 ) Other finance charges (1 ) (1 ) Total other finance charges (23 ) (28 ) Net other finance charges (6 ) (8 ) Included in interest charges was interest in respect of leases of £7 million for the six months ended 31 December 2019 (2018 - £4 million ), including interest expense of £4 million as a result of the adoption of IFRS 16. (a) Hyperinflation adjustment in respect of Venezuela Venezuela is a hyper-inflationary economy where the government maintains a regime of strict currency controls with multiple foreign currency rate systems. Access to US dollars on these exchange systems is very limited. The foreign currency denominated transactions and balances of the group’s Venezuelan operations are translated into the local functional currency (VES) at the rate they are expected to be settled, applying the most appropriate official exchange rate. For consolidation purposes, the group converts its Venezuelan operations using management’s estimate of the exchange rate considering the inflation forecast and the most appropriate official exchange rate (DICOM). The exchange rate used to translate the results of the group’s Venezuelan operations was VES/£ 2,525,956 for the six months ended 31 December 2019 (2018 - VES/£ 10,466 ). The following table presents the contribution of the group’s Venezuelan operations to the consolidated income statement, cash flow statement and net assets for the six months ended 31 December 2019 and 31 December 2018 and the impact that would have resulted if the DICOM exchange rate had been applied for consolidation. 6 months to 31 December 2019 6 months to 31 December 2018 At estimated exchange rate At DICOM exchange rate At estimated At DICOM 2,525,956 VES/£ 61,213 VES/£ 10,466 VES/£ 809 VES/£ £ million £ million £ million £ million Net sales — 4 — 1 Operating profit — 11 — — Other finance income - hyperinflation adjustment 3 132 6 72 Net cash inflow from operating activities — 7 — 1 Net assets 48 2,000 65 843</t>
  </si>
  <si>
    <t>Income Taxes [Abstract]</t>
  </si>
  <si>
    <t xml:space="preserve"> Taxation For the six months ended 31 December 2019 , the £530 million taxation charge ( 2018 – £560 million ) comprises a UK tax charge of £133 million ( 2018 – £134 million ) and a foreign tax charge of £397 million ( 2018 – £426 million ). </t>
  </si>
  <si>
    <t>Intangible Assets [Abstract]</t>
  </si>
  <si>
    <t xml:space="preserve">Intangible assets In the six months ended 31 December 2019 , an impairment charge of £59 million in respect of the Old Tavern brand in India has been recognised in other operating expenses. Forecast cash flow assumptions were reduced principally due to the general economic downturn in India. A pre-tax discount rate of 13% (2019 - 14% ) for India has been used to calculate the net present value of the future cash flows expected to be generated by Old Tavern brand. Sensitivity to change in key assumptions Impairment testing for the six months ended 31 December 2019 identified cash-generating units (CGUs) as being sensitive to reasonably possible changes in assumptions. The table below shows the headroom at 31 December 2019 and the impairment charge that would be required if the assumptions in the calculation of their value in use were changed: Carrying value of CGU Headroom 1ppt increase in 2ppt decrease in annual growth rate 5ppt decrease in annual growth rate India (i) 4,501 592 (59 ) — (978 ) Antiquity brand (ii) 198 36 — — (19 ) Windsor Premier brand (iii) 607 6 (75 ) (167 ) — (i) As India is a developing market, where maturity is not expected for a number of years, a management forecast growth projection was used until 2029. Reasonably possible changes in the key assumptions that would result in an impairment of the cash-generating unit is considered to be 5ppt decrease in the annual growth rates throughout the forecast period or a 1ppt increase in discount rate. The cumulative effect of such a change is disclosed in the table above. (ii) Antiquity brand is disclosed as sensitive as forecast cash flow assumptions were reduced principally due to the general economic downturn in India. The only change in the key assumptions considered reasonably possible that would result in an impairment of the brand would be a 5ppt decrease in the annual growth rates throughout the forecast period. The cumulative effect of such a change is disclosed in the table above. (iii) The Windsor Premier brand is disclosed as sensitive due to the challenging whisky market in Korea. Reasonably possible changes in the key assumptions that would result in an impairment of the brand would be a 2ppt decrease in the annual growth rate in perpetuity or a 1ppt increase in discount rate. The cumulative effect of such changes is disclosed in the table above. It remains possible that changes in assumptions could arise other than those indicated in the table above. For all intangibles with an indefinite life, other than those disclosed in the table above, management has concluded that no reasonable possible change in the key assumptions on which it has determined the recoverable amounts would cause their carrying values to materially exceed their recoverable amounts. </t>
  </si>
  <si>
    <t>Inventories [Abstract]</t>
  </si>
  <si>
    <t>Inventories 31 December 2019 30 June 2019 31 December 2018 £ million £ million £ million Raw materials and consumables 322 338 327 Work in progress 59 46 51 Maturing inventories 4,358 4,334 4,201 Finished goods and goods for resale 720 754 697 5,459 5,472 5,276</t>
  </si>
  <si>
    <t>Net borrowings</t>
  </si>
  <si>
    <t>Borrowings [abstract]</t>
  </si>
  <si>
    <t>Net borrowings 31 December 2019 30 June 2019 31 December 2018 £ million £ million £ million Borrowings due within one year and bank overdrafts (3,381 ) (1,959 ) (1,742 ) Borrowings due after one year (10,091 ) (10,596 ) (10,272 ) Fair value of foreign currency forwards and swaps 39 370 195 Fair value of interest rate hedging instruments 89 104 20 Lease liabilities (486 ) (128 ) (144 ) (13,830 ) (12,209 ) (11,943 ) Cash and cash equivalents 950 932 1,591 (12,880 ) (11,277 ) (10,352 ) Lease liabilities at 31 December 2019 include £376 million in respect of leases that would have been accounted for as operating leases prior to the adoption of IFRS 16. Comparative information has not been restated.</t>
  </si>
  <si>
    <t>Reconciliation of movement in net borrowings</t>
  </si>
  <si>
    <t xml:space="preserve">Reconciliation of movement in net borrowings Six months ended 31 December 2019 Six months ended 31 December 2018 £ million £ million Net increase in cash and cash equivalents before exchange 130 692 Net increase in bonds and other borrowings (i) (1,503 ) (1,974 ) Net increase in net borrowings from cash flows (1,373 ) (1,282 ) Exchange differences on net borrowings 209 (32 ) Other non-cash items (ii) (188 ) 53 Net borrowings at beginning of the period (11,277 ) (9,091 ) Adoption of IFRS 16 (251 ) — Net borrowings at end of the period (12,880 ) (10,352 ) (i) In the six months ended 31 December 2019, net increase in bonds and other borrowings excludes £5 million cash outflow in respect of derivatives designated in forward point hedges (2018 - nil ). (ii) In the six months ended 31 December 2019 other non-cash items are principally in respect of leases of £169 million entered into in the period. In the six months ended 31 December 2018 other non-cash items are principally in respect of changes in the fair value of borrowings. In the six months ended 31 December 2019 , the group issued bonds of $1,600 million ( £1,289 million ) and in the comparable period the group issued bonds of €2,000 million ( £1,754 million ). All bonds and commercial papers issued by Diageo plc's 100% owned subsidiaries are fully and unconditionally guaranteed by Diageo plc. </t>
  </si>
  <si>
    <t>Financial instruments</t>
  </si>
  <si>
    <t>Disclosure of detailed information about financial instruments [abstract]</t>
  </si>
  <si>
    <t xml:space="preserve">Financial instru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s &amp; Products Inc., the owner of the Zacapa rum brand, to Diageo. The liability is fair valued and as at 31 December 2019 £ 165 million ( 30 June 2019 - £ 174 million ) is recognised as a liability with changes in fair value included in retained earnings. As the valuation of this option uses assumptions not observable in the market, it is categorised as level 3 in the hierarchy. As at 31 December 2019 because it is unknown when or if ILG will exercise the option the liability is measured as if the exercise date is on the last day of the current financial year considering forecast future performance. The option is sensitive to reasonably possible changes in assumptions. If the option were to be exercised as at 30 June 2021, the fair value of the liability would increase by approximately £15 million . There were no significant changes in the measurement and valuation techniques, or significant transfers between the levels of the financial assets and liabilities in the six month ended 31 December 2019 . The group’s financial assets and liabilities measured at fair value are categorised as follows: 31 December 2019 30 June 2019 31 December 2018 (restated (i) ) £ million £ million £ million Derivative assets 379 531 293 Derivative liabilities (228 ) (129 ) (145 ) Valuation techniques based on observable market input (Level 2) 151 402 148 Financial assets - other 96 86 91 Financial liabilities - other (386 ) (401 ) (377 ) Valuation techniques based on unobservable market input (Level 3) (290 ) (315 ) (286 ) (i) Restated to include contingent consideration of £206 million recognised on acquisitions of businesses in financial liabilities - other. Lease liabilities were £486 million at 31 December 2019 ( 30 June 2019 – £128 million prior to the adoption of IFRS 16). The carrying amount of the group’s financial assets and liabilities are generally the same as their fair value apart from borrowings. At 31 December 2019 the fair value of gross borrowings (excluding finance lease liabilities and the fair value of derivative instruments) was £14,288 million and the carrying value was £13,472 million ( 30 June 2019 – £13,240 million and £12,555 million , respectively). </t>
  </si>
  <si>
    <t>Dividends and other reserves</t>
  </si>
  <si>
    <t>Share Capital, Reserves And Other Equity Interest [Abstract]</t>
  </si>
  <si>
    <t>Dividends and other reserves Six months ended 31 December 2019 Six months ended 31 December 2018 £ million £ million Amounts recognised as distributions to equity Final dividend for the year ended 30 June 2019 of 1,006 993 An interim dividend of 27.41 pence per share ( 2018 - 26.10 pence ) was approved by the Board of Directors on 29 January 2020. As the approval was after the balance sheet date, it has not been included as a liability. Other reserves of £1,930 million at 31 December 2019 ( 2018 – £2,341 million ) include a capital redemption reserve of £3,200 million ( 2018 – £3,176 million ), a hedging reserve of £41 million surplus ( 2018 – £83 million deficit ) and an exchange reserve of £1,311 million deficit ( 2018 – £752 million deficit ).</t>
  </si>
  <si>
    <t>Acquisition of businesses and purchase of non-controlling interests</t>
  </si>
  <si>
    <t>Business Combinations [Abstract]</t>
  </si>
  <si>
    <t xml:space="preserve">Acquisition of businesses and purchase of non-controlling interests (i) Acquisition of businesses In the six months ended 31 December 2019 Diageo completed a number of small acquisitions. The largest of which were Seedlip Ltd and Anna Seed 83 Ltd (the brand owner of Aecorn), makers of distilled non-alcoholic spirits and aperitifs. Both acquisitions were completed on 6 August 2019. Provisional fair value of assets and liabilities acquired and cash consideration paid in respect of acquisition of businesses in the six months ended 31 December 2019 were as follows: £ million Brands 102 Working capital (1 ) Cash 2 Deferred tax liability (19 ) Fair value of assets and liabilities 84 Goodwill arising on acquisition 8 Step acquisition (23 ) Consideration payable 69 Satisfied by: Cash consideration paid 27 Contingent consideration payable 42 69 Cash consideration paid for subsidiaries (27 ) Cash consideration paid for investments in associates (4 ) Cash acquired 2 Capital injection to associates (23 ) Cash consideration paid in respect of prior year acquisitions (54 ) Net cash outflow on acquisition of business (106 ) The contingent consideration payable represents the present value of payments up to £60 million linked to certain performance targets and are expected to be paid over the next 6 years . (ii) Purchase of shares of non-controlling interests On 29 July 2019 East African Breweries Limited completed a purchase of 4% of the share capital of Serengeti Breweries Limited for $3 million ( £2 million ). This increased Diageo’s effective economic interest from 39.2% to 40.2% . On 20 August 2019 Diageo acquired 3,310,515 shares of United Spirits Limited (USL) for INR1,960 million ( £23 million ) which increased Diageo’s percentage of shares owned in USL from 54.78% to 55.24% (excluding 2.38% owned by the USL Benefit Trust). </t>
  </si>
  <si>
    <t>Sale of businesses</t>
  </si>
  <si>
    <t>Disclosure of business disposal [abstract]</t>
  </si>
  <si>
    <t>Sale of businesses In the six months ended 31 December 2018 Diageo completed the sale of a portfolio of 19 brands to Sazerac for an aggregate consideration of $550 million ( £435 million ).</t>
  </si>
  <si>
    <t>Adoption of IFRS 16 Leases</t>
  </si>
  <si>
    <t>Leases [Abstract]</t>
  </si>
  <si>
    <t>Adoption of IFRS 16 Leases The group adopted IFRS 16 with effect from 1 July 2019 by applying the modified retrospective method, meaning that the figures, as at, and for the six months ended 31 December 2018 and the year ended 30 June 2019 have not been restated. Under the new standard, outstanding lease liabilities have been recognised at 1 July 2019, for leases previously classified as operating leases, at the present value of the future lease payments over their reasonably certain lease term. Right-of-use assets have been recognised equal to the net present value of the lease liabilities, adjusted for the amount of any prepaid or accrued lease payment, lease incentives and provisions for onerous leases. There was no impact on retained earnings as at 1 July 2019. The interest rate used to discount the future payments in the calculation of the lease liability is the incremental borrowing rate at 1 July 2019 taking into account the currency and duration of the lease. The weighted average incremental borrowing rate applied across all operating leases capitalised on 1 July 2019 was 3.2% . The group has decided to reduce the complexity of implementation by taking advantage of a number of practical expedients on transition on 1 July 2019 namely: (i) to not capitalise leases which expire within a year of 1 July 2019; (ii) to apply a single discount rate to portfolios of leases with similar characteristics; and (iii) to adjust the right-of-use asset by the amount of any provision for onerous leases recognised immediately before the date of initial application. The group has not capitalised leases on transition where the value of the asset when it is new is lower than $5,000 (low value assets). The group has recognised services associated with a lease as other operating expenses. Payments associated with leases of low value assets and leases with a lease term of twelve months or less are recognised as other operating expenses. A judgement in calculating the initial impact on adoption includes determining the lease term where extension or termination options exist. In such instances any economic incentive to retain or end a lease have been considered and extension periods only included when it is considered reasonably certain that an option to extend a lease will be exercised. The leases (previously classified as operating leases) which have been recorded on the balance sheet following implementation of IFRS 16 are principally in respect of warehouses, office buildings, plant and machinery, cars and distribution vehicles. A reconciliation of differences between the operating lease commitments disclosed under IAS 17 and disclosed in note 19(b) of Diageo’s 2019 Annual Report and the lease liabilities under IFRS 16, at 1 July 2019, is as follows: £ million Operating lease commitments at 30 June 2019 (321 ) Leases expiring within a year of 1 July 2019 19 Low value assets 11 Impact of discounting 40 Total additional lease liabilities recognised on adoption of IFRS 16 (251 ) Finance lease liabilities at 30 June 2019 (128 ) Total lease liabilities at 1 July 2019 (379 ) Total lease liabilities at 1 July 2019 - current (107 ) Total lease liabilities at 1 July 2019 - non-current (272 ) The impact of the adoption of IFRS 16 on affected lines of the consolidated balance sheet at 1 July 2019 is as follows: 30 June 2019 IFRS 16 impact 1 July 2019 £ million £ million £ million Non-current assets Property, plant and equipment 4,455 236 4,691 Other financial assets 404 1 405 Current assets Trade and other receivables 2,694 (2 ) 2,692 Current liabilities Other financial liabilities (307 ) (64 ) (371 ) Trade and other payables (4,202 ) 13 (4,189 ) Non-current liabilities Other financial liabilities (124 ) (187 ) (311 ) Provisions (317 ) 3 (314 ) As a result of the adoption of IFRS 16 the total assets increased by £235 million from £31,296 million to £31,531 million and the total liabilities increased by £235 million from £21,140 million to £21,375 million on 1 July 2019. There is no impact on deferred tax balances. With effect from 1 July 2019, the consolidated income statement includes the depreciation of the right-of-use asset in operating profit and the unwind of the discount on the lease liability in finance charges. Under IAS 17 in the six months ended 31 December 2018 the operating lease payments were included in operating profit in the income statement. For the six months ended 31 December 2019 depreciation of right-of-use assets was £39 million and the finance charge in respect of the group’s lease liabilities was £7 million . The adoption of IFRS 16 resulted in an immaterial benefit to operating profit and an immaterial increase in finance charges. Profit before tax, taxation and earnings per share have not been significantly impacted. The adoption of IFRS 16 has had no impact on the group’s net cash flows although a presentation change has been reflected whereby the principal element of the lease payments (for leases formerly classified as operating leases under IAS 17) of £32 million in the six months ended 31 December 2019, are disclosed as part of cash flow from financing activities and the interest element is included in cash flow from operating activities. Under IAS 17 both the principal and interest cash flows from operating leases would have been disclosed as part of cash flows from operating activities.</t>
  </si>
  <si>
    <t>Contingent liabilities and legal proceedings</t>
  </si>
  <si>
    <t>Disclosure of contingent liabilities [abstract]</t>
  </si>
  <si>
    <t>Contingent liabilities and legal proceedings (a) Guarantees and related matters As of 31 December 2019 , the group has no material unprovided guarantees or indemnities in respect of liabilities of third parties. (b) Acquisition of USL shares from UBHL, winding-up petitions against UBHL and other proceedings in relation to the USL transaction On 4 July 2013 , Diageo completed its acquisition, under a share purchase agreement with United Breweries (Holdings) Limited (UBHL) and various other sellers (the SPA), of 21,767,749 shares ( 14.98% ) in United Spirits Limited (USL) for a total consideration of INR 31.3 billion ( £349 million ), including 10,141,437 shares ( 6.98% ) from UBHL. The SPA was signed on 9 November 2012 and was part of the transaction announced by Diageo in relation to USL on that day (the Original USL Transaction). Following a series of further transactions, as of 31 December 2019 , Diageo has a 55.24% investment in USL (excluding 2.38% owned by the USL Benefit Trust). Prior to the acquisition from UBHL on 4 July 2013 , the High Court of Karnataka (High Court) had granted leave to UBHL under sections 536 and 537 of the Indian Companies Act 1956 (the Leave Order) to enable the sale by UBHL to Diageo to take place (the UBHL Share Sale) notwithstanding the continued existence of five winding-up petitions that were pending against UBHL on 9 November 2012 , being the date of the SPA. Additional winding-up petitions have been brought against UBHL since 9 November 2012 , and the Leave Order did not extend to them. At the time of the completion of the UBHL Share Sale, the Leave Order remained subject to review on appeal. However, as stated by Diageo at the time of closing on 4 July 2013 , it was considered unlikely that any appeal process in respect of the Leave Order would definitively conclude on a timely basis and, accordingly, Diageo waived the conditionality under the SPA relating to the absence of insolvency proceedings in relation to UBHL and acquired the 10,141,437 USL shares from UBHL at that time. Following closing of the UBHL Share Sale, appeals were filed by various petitioners in respect of the Leave Order. On 20 December 2013 , the division bench of the High Court set aside the Leave Order (the December 2013 Order). Following the December 2013 Order, Diageo filed special leave petitions (SLPs) in the Supreme Court of India against the December 2013 Order. On 10 February 2014 , the Supreme Court of India issued an order giving notice in respect of the SLPs and ordering that the status quo be maintained with regard to the UBHL Share Sale pending a hearing on the matter in the Supreme Court. Following a number of adjournments, the next date for a substantive hearing of the SLPs (in respect of which leave has since been granted and which have been converted to civil appeals) is yet to be fixed. In separate proceedings, the High Court passed a winding-up order against UBHL on 7 February 2017 . On 4 March 2017 , UBHL appealed against this order before a division bench of the High Court. This appeal is currently pending. On 10 January 2020, the Supreme Court directed the High Court to decide the UBHL appeal within three months.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10,141,437 USL shares acquired from UBHL. Diageo believes it would remain in control of USL and be able to consolidate USL as a subsidiary regardless of the outcome of this litigation. There can be no certainty as to the outcome of the existing or any further related legal proceedings or the timeframe within which they would be concluded. Diageo also has the benefit of certain contractual undertakings and commitments from the relevant sellers in relation to potential challenges to its unencumbered title to the USL shares acquired on 4 July 2013 , including relating to the winding-up petitions described above and/or certain losses and costs that may be incurred in the event of third party actions relating to the acquisition of the USL shares. (c) Continuing matters relating to the resignation of Dr Vijay Mallya from USL and USL internal inquiries On 25 February 2016 , Diageo and USL each announced that they had entered into arrangements with Dr Mallya under which he had agreed to resign from his position as a director and as chairman of USL and from his positions in USL’s subsidiaries. As specified by Diageo in its announcement at that time, these arrangements ended its prior agreement with Dr Mallya regarding his position at USL, therefore bringing to an end the uncertainty relating to the governance of USL, and put in place a five-year global non-compete (excluding the United Kingdom), non-interference, non-solicitation and standstill arrangement with Dr Mallya. As part of those arrangements, USL, Diageo and Dr Mallya agreed a mutual release in relation to matters arising out of an inquiry into certain matters referred to in USL’s financial statements and the qualified auditor’s report for the year ended 31 March 2014 (the Initial Inquiry) which had revealed, among other things, certain diversions of USL funds. Dr Mallya also agreed not to pursue any claims against Diageo, USL and their affiliates (including under the prior agreement with Diageo). In evaluating entering into such arrangements, Diageo considered the impact of the arrangements on USL and all of USL’s shareholders, and came to the view that the arrangements were in the best interests of USL and its shareholders. Diageo’s agreement with Dr Mallya (the February 2016 Agreement) provided for a payment of $75 million ( £53 million ) to Dr Mallya over a five year period in consideration for the five-year global non-compete, non-interference, non-solicitation and standstill commitments referred to above, his resignation from USL and the termination of his USL-related appointment and governance rights, the relinquishing of rights and benefits attached to his position at USL, and his agreement not to pursue claims against Diageo and USL. The February 2016 Agreement also provided for the release of Dr Mallya’s personal obligations to indemnify (i) Diageo Holdings Netherlands B.V. (DHN) in respect of its earlier liability ( $141 million ( £96 million )) under a backstop guarantee of certain borrowings of Watson Limited (Watson) (a company affiliated with Dr Mallya), and (ii) Diageo Finance plc in respect of its earlier liability ( £30 million ) under a guarantee of certain borrowings of United Breweries Overseas Limited, a subsidiary of UBHL. $40 million ( £28 million ) of the $75 million ( £53 million ) amount was paid on signing of the February 2016 Agreement with the balance being payable in equal instalments of $7 million ( £5 million ) a year over five years, subject to and conditional on Dr Mallya’s compliance with certain terms of the agreement. While the first three instalments of $7 million ( £5 million ) each would have become due on 25 February 2017 , 25 February 2018 and 25 February 2019 , respectively, owing to various reasons (including breaches committed by Dr Mallya and certain persons connected with him of several provisions of the February 2016 Agreement and agreements of the same date between Dr Mallya and USL), Diageo believes that it was not liable to pay such amounts and did not do so. Diageo further believes that it is very unlikely to become liable to pay any future instalments, to Dr Mallya. By notice to Dr Mallya and certain persons connected with him on 24 February 2017 , 3 November 2017 , 23 February 2018 , 22 August 2018 and 22 February 2019 , Diageo and other group companies have demanded from Dr Mallya the repayment of $40 million ( £28 million ) which was paid by Diageo on 25 February 2016 , and also sought compensation from him for various losses incurred by the relevant members of the Diageo group on account of the breaches committed by him and certain persons connected with him. On 16 November 2017 , Diageo and other relevant members of the Diageo group commenced claims in the High Court of Justice in England and Wales (the English High Court) against Dr Mallya in relation to certain of the matters specified in those notices. At the same time DHN also commenced claims in the English High Court against Dr Mallya, his son Sidhartha Mallya, Watson (a company affiliated with Dr Mallya) Continental Administration Services Limited (CASL) (a company which holds assets on trust for and is affiliated with Dr Mallya) for in excess of $142 million ( £105 million ) (plus interest) in relation to Watson’s liability to DHN in respect of its borrowings referred to above and the breach of associated security documents. These additional claims are described in paragraph (d) below. Dr Mallya, Sidhartha Mallya and the relevant affiliated companies filed a defence to such claims and the additional claims on 12 March 2018 , and Dr Mallya also filed a counterclaim for payment of the two $7 million ( £5 million ) instalment payments withheld by Diageo as described above. Diageo and the other relevant members of its group filed a reply to that defence and a defence to the counter-claim on 5 September 2018 . Diageo continues to prosecute its claims and to defend the counterclaim. As part of this, on 18 December 2018 ,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at application was made by DHN on the basis that the defence filed by Dr Mallya and his co-defendants in relation to those matters had no real prospect of success. DHN’s summary judgement and strike out application was heard by the English High Court on 24 May 2019 . The court decided in favour of DHN that (i) Watson is liable to pay, and has no defence against paying, $135 million ( £102 million ) plus interest of $11 million ( £8 million ) to DHN, and (ii) CASL is liable, as co-surety, to pay, and has no defence against paying, 50% of any such amount unpaid by Watson, i.e. up to $67.5 million ( £51 million ) plus interest of $5.5 million ( £4 million ) to DHN. Watson and CASL were ordered to pay such sums, as well as certain amounts in respect of DHN and Diageo’s costs, to DHN by 21 June 2019 . Such amounts were not paid on that date by either Watson or CASL. Accordingly, Diageo and DHN have sought asset disclosure and are considering further enforcement steps against those companies, both in the United Kingdom and in other jurisdictions where they are present or hold assets. The remaining elements of the claims originally commenced on 16 November 2017 by Diageo and the relevant members of its group are now proceeding to trial and following a case management conference on 6 December 2019, that trial is scheduled to take place from 11 October 2021 through 21 October 2021. As previously announced by USL, the Initial Inquiry identified certain additional parties and matters indicating the possible existence of other improper transactions. These transactions could not be fully analysed during the Initial Inquiry and, accordingly, USL, as previously announced, mandated that its Managing Director and Chief Executive Officer conduct a further inquiry into the transactions involving the additional parties and the additional matters to determine whether they also suffered from improprieties (the Additional Inquiry). USL announced the results of the Additional Inquiry in a notice to the Indian Stock Exchange dated 9 July 2016 . The mutual release in relation to the Initial Inquiry agreed by Diageo and USL with Dr Mallya announced on 25 February 2016 does not extend to matters arising out of the Additional Inquiry. As stated in USL’s previous announcement, the Additional Inquiry revealed further instances of actual or potential fund diversions from USL and its Indian and overseas subsidiaries to, in most cases, Indian and overseas entities in which Dr Mallya appears to have a material direct or indirect interest, as well as other potentially improper transactions involving USL and its Indian and overseas subsidiaries. In connection with the matters identified by the Additional Inquiry, USL has, pursuant to a detailed review of each case of such fund diversion and after obtaining expert legal advice, where appropriate, filed civil suits for recovery of funds from certain parties, including Dr Mallya, before the relevant courts in India. The amounts identified in the Additional Inquiry have been previously provided for or expensed in the financial statements of USL or its subsidiaries for prior periods. Further, at this stage, it is not possible for the management of USL to estimate the financial impact on USL, if any, arising out of potential non-compliance with applicable laws in relation to such fund diversions. (d) Other continuing matters relating to Dr Mallya and affiliates DHN issued a conditional backstop guarantee on 2 August 2013 to Standard Chartered Bank (Standard Chartered) pursuant to a guarantee commitment agreement (the Guarantee Agreement). The guarantee was in respect of the liabilities of Watson, a company affiliated with Dr Mallya, under a $135 million ( £92 million ) facility from Standard Chartered (the Facility Agreement). The Guarantee Agreement was entered into as part of the arrangements put in place and announced at the closing of the USL transaction on 4 July 2013 . DHN’s provision of the Guarantee Agreement enabled the refinancing of certain existing borrowings of Watson from a third party bank and facilitated the release by that bank of rights over certain USL shares that were to be acquired by Diageo as part of the USL transaction. The facility matured and entered into default in May 2015 . In aggregate DHN paid Standard Chartered $141 million ( £96 million ) under this guarantee, i.e. including payments of default interest and various fees and expenses. Watson remains liable for all amounts paid by DHN under the guarantee. Under the guarantee documentation with Standard Chartered, DHN is entitled to the benefit of the underlying security package for the loan, including: (a) certain shares in United Breweries Limited (UBL) held solely by Dr Mallya and certain other shares in UBL held by Dr Mallya jointly with his son Sidhartha Mallya, and (b) the shareholding in Watson. Aspects of the security package are the subject of various proceedings in India in which third parties are alleging and asserting prior rights to certain assets comprised in the security package or otherwise seeking to restrain enforcement against certain assets by Standard Chartered and/or DHN. These proceedings are ongoing and DHN will continue to vigorously pursue these matters as part of its efforts for enforcement of the underlying security and recovery of outstanding amounts. Diageo believes that the existence of any prior rights or dispute in relation to the security would be in breach of representations and warranties given by Dr Mallya and others to Standard Chartered at the time the security was granted and further believes that certain actions taken by Dr Mallya in relation to the proceedings described above also breached his obligations to Standard Chartered. In addition to these third party proceedings, Dr Mallya is also subject to proceedings in India under the Prevention of Money Laundering Act and the Fugitive Economic Offenders Act in which the relevant Indian authority, the Directorate of Enforcement, is seeking confiscation of the UBL shares which were provided as security for Watson’s liabilities. DHN is participating in these proceedings in order to protect its security interest in respect of the UBL shares. Under the terms of the guarantee and as a matter of law, there are arrangements to pass on to DHN the benefit of the security package upon payment by DHN under the guarantee of all amounts owed to Standard Chartered. Payment under the guarantee has now occurred as described above. To the extent possible in the context of the proceedings described above, DHN continues to work towards enforcement of the security package, including, when appropriate, in conjunction with Standard Chartered. DHN’s ability to assume or enforce security over some elements of the security package is also subject to regulatory consent. It is not at this stage possible to determine whether such consent would be forthcoming. In addition to the Indian proceedings just described, certain of the assets comprised in the security package may also be affected by a worldwide freezing order of the English High Court granted on 24 November 2017 and continued on 8 December 2017 and 8 May 2018 in respect of the assets of Dr Mallya. The agreement with Dr Mallya referenced in paragraph (c) above does not impact the security package. Watson remains liable for all amounts paid pursuant to the guarantee and DHN has the benefit of a counter-indemnity from Watson in respect of payments in connection with the guarantee, as well as a claim against CASL as a co-surety with DHN of Watson's obligations. The various security providers, including Dr Mallya and Watson, acknowledged in the February 2016 Agreement referred to in paragraph (c) above that DHN is entitled to the benefit of the security package underlying the Standard Chartered facility and have also undertaken to take all necessary actions in that regard. Further, Diageo believes that the existence of any prior rights or disputes in relation to the security package would be in breach of certain confirmations given to Diageo and DHN pursuant to that agreement by Dr Mallya, Watson and certain connected persons. On 16 November 2017 , DHN commenced various claims in the English High Court for, in aggregate, in excess of $142 million ( £105 million ) (plus interest) in relation to these matters, including the following: (i) a claim against Watson for $141 million ( £96 million ) (plus interest) under Watson’s counter-indemnity to DHN in respect of payments made by DHN to Standard Chartered under the guarantee referred to above; (ii) a claim against Dr Mallya and Sidhartha Mallya under various agreements creating or relating to the security package referred to above for (a) the costs incurred to date in the various Indian proceedings referred to above (plus interest), and (b) damages of $141 million ( £96 million ), being DHN’s loss as a result of those Indian proceedings which currently prevent enforcement of the security over shares in UBL (plus interest); and (iii) a claim against CASL, as a co-surety with DHN of Watson’s obligations under the Facility Agreement, for 50% of the difference between the amount claimed under (i) above and the amount (if any) that DHN is in fact able to recover from Watson, Dr Mallya and/or Sidhartha Mallya. As noted in paragraph (c), Dr Mallya, Sidhartha Mallya and the relevant affiliated companies filed a defence to these claims on 12 March 2018 . Diageo and the other relevant members of its group filed a reply to that defence on 5 September 2018 . DHN and Diageo continue to prosecute these claims. As part of that, on 18 December 2018 , Diageo and the other relevant members of its group filed an application for strike out and/or summary judgment in respect of certain aspects of the defence filed by Dr Mallya, Sidhartha Mallya and the relevant affiliated companies, including in respect of Watson and CASL’s liability to repay DHN. The successful outcome of that application and the current status of other aspects of the claims are described in paragraph (c) above. (e) Other matters in relation to USL Following USL’s earlier updates concerning the Initial Inquiry as well as in relation to the arrangements with Dr Mallya that were the subject of the 25 February 2016 announcement, USL and Diageo have received various notices from Indian regulatory authorities, including the Ministry of Corporate Affairs, Enforcement Directorate and Securities and Exchange Board of India (SEBI). Diageo and USL are co-operating fully with the authorities in relation to these matters. Diageo and USL have also received notices from SEBI requesting information in relation to, and explanation of the reasons for, the arrangements with Dr Mallya that were the subject of the 25 February 2016 announcement as well as, in the case of USL, in relation to the Initial Inquiry and the Additional Inquiry, and, in the case of Diageo, whether such arrangements with Dr Mallya or the Watson backstop guarantee arrangements referred to in paragraphs (c) and (d) above were part of agreements previously made with Dr Mallya at the time of the Original USL Transaction announced on 9 November 2012 and the open offer made as part of the Original USL Transaction. Diageo and USL have complied with such information requests and Diageo has confirmed that, consistent with prior disclosures, the Watson backstop guarantee arrangements and the matters described in the 25 February 2016 announcement were not the subject of any earlier agreement with Dr Mallya. In respect of the Watson backstop guarantee arrangements, SEBI issued a further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is clear that the Watson backstop guarantee arrangements were not part of the price paid or agreed to be paid for any USL shares under the Original USL Transaction and therefore believes the decision in the SEBI notice to be misconceived and wrong in law and appealed against it before the Securities Appellate Tribunal, Mumbai (SAT). On 1 November 2017 ,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 SEBI issued an order reiterating the directions contained in its previous notice dated 16 June 2016 . As with the previous notice, Diageo believes SEBI's latest order to be misconceived and wrong in law and has filed an appeal before SAT against the order. This appeal is currently pending. Diageo is unable to assess if the notices or enquiries referred to above will result in enforcement action or, if this were to transpire, to quantify meaningfully the possible range of loss, if any, to which any such action might give rise to if determined against Diageo or USL. In relation to the matters described in the 25 February 2016 announcement, Diageo had also responded to a show cause notice dated 12 May 2017 from SEBI arising out of the previous correspondence in this regard and made its further submissions in the matter, including at a personal hearing before a Whole Time Member of SEBI. On 6 September 2018 , SEBI issued an order holding that Diageo had acquired sole control of USL following its earlier open offers, and that no fresh open offer was triggered by Diageo. (f) USL’s dispute with IDBI Bank Limited Prior to the acquisition by Diageo of a controlling interest in USL, USL had prepaid a term loan of £72 million ( INR 6,280 million ) taken through IDBI Bank Limited (IDBI), an Indian bank, which was secured on certain fixed assets and brands of USL, as well as by a pledge of certain shares in USL held by the USL Benefit Trust (of which USL is the sole beneficiary). The maturity date of the loan was 31 March 2015 .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5 million ( INR 459 million )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 a single judge bench of the High Court issued an order dismissing the writ petition filed by USL, amongst other things, on the basis that the matter involved an issue of breach of contract by USL and was therefore not maintainable in exercise of the court’s writ jurisdiction. USL has since filed an appeal against this order before a division bench of the High Court, which on 30 July 2019 has issued an interim order directing the bank to not deal with any of the secured assets until the next date of hearing. On 13 January 2020, the division bench of the High Court admitted the writ appeal and extended the interim stay. This appeal is currently pending. (g) SEC Inquiry Diageo has received requests for information from the US Securities and Exchange Commission (SEC) regarding its distribution in and public disclosures regarding the United States and its distribution in certain other Diageo markets as well as additional context about the Diageo group globally. Diageo expects this matter to reach a conclusion in fiscal 2020, and it believes the outcome will have an immaterial effect on its financial results in the period . (h)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In April 2019 , the European Commission issued its decision in a state aid investigation into the Group Financing Exemption in the UK controlled foreign company rules. The European Commission found that part of the Group Financing Exemption constitutes state aid. The Group Financing Exemption was introduced in legislation by the UK government in 2013 . In common with other UK-based international companies whose arrangements are in line with current UK CFC legislation Diageo may be affected by the ultimate outcome of this investigation. The UK government and other UK-based international companies, including Diageo, have appealed to the General Court of the European Union against the decision. The UK government is required to commence collection proceedings and therefore it is expected that Diageo will have to make a payment in the year ending 30 June 2020 in respect of this case. At present it is not possible to determine the amount that the UK government will seek to collect. If the decision of the European Commission is upheld, Diageo calculates its maximum potential liability to be approximately £275 million . Based on its current assessment, Diageo believes that no provision is required in respect of this issue. The group operates in a large number of markets with complex tax and legislative regimes that are open to subjective interpretation. As assessing an accurate value of contingent liabilities in these markets requires a high level of judgement, contingent liabilities are disclosed on the basis of the current known possible exposure from tax assessment values. Diageo has reviewed its disclosures in relation to Brazil and India, where Diageo has a large number of ongoing tax cases. While these cases are not individually significant, the current assessment of the aggregate possible exposures is up to approximately £350 million for Brazil and up to approximately £170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Based on its current assessment, Diageo believes that no provision is required in respect of these issues. In addition to the risks highlighted above, payments were made under protest in India in respect of the periods 1 July 2009 to 30 June 2015 in relation to tax assessments where the risk is considered to be remote. These payments have to be made in order to challenge the assessments and as such have been recognised as a receivable on the consolidated balance sheet. The total amount of protest payments recognised as a receivable as at 31 December 2019 is £101 million (corporate tax payments of £91 million and indirect tax payments of £10 million ). (i) Other The group has extensive international operations and is a defendant in a number of legal, customs and tax proceedings incidental to these operations, the outcome of which cannot at presen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si>
  <si>
    <t>Related party transactions</t>
  </si>
  <si>
    <t>Disclosure of transactions between related parties [abstract]</t>
  </si>
  <si>
    <t xml:space="preserve"> Related party transactions The group’s significant related parties are its associates, joint ventures, key management personnel and pension plans. There have been no transactions with these related parties during the six months ended 31 December 2019 on terms other than those that prevail in arm’s length transactions.</t>
  </si>
  <si>
    <t>Basis of preparation (Policies)</t>
  </si>
  <si>
    <t xml:space="preserve">This condensed set of financial statements has been prepared in accordance with IAS 34 Interim Financial Reporting as issued by the International Accounting Standards Board (IASB) and as adopted by the EU. IFRS as adopted by the EU differs in certain respects from IFRS as issued by the IASB. The differences have no impact on the group’s condensed consolidated financial statements for the periods presented. The annual financial statements of the group are prepared in accordance with International Financial Reporting Standards (IFRSs) as issued by the IASB and as adopted by the EU. As required by the Disclosure and Transparency Rules of the Financial Conduct Authority, the condensed set of financial statements has been prepared applying the accounting policies and presentation that were applied in the preparation of the company's published consolidated financial statements for the year ended 30 June 2019 except for changes on the adoption of new accounting standards and amendments explained below. IFRS is subject to ongoing review and endorsement by the EU or possible amendment by interpretative guidance and the issuance of new standards by the IASB. In preparing these condens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19 , with the exception of changes in estimates disclosed in note 15 - Contingent liabilities and legal proceedings. Having reassessed the principal risks the directors considered it appropriate to adopt the going concern basis of accounting in preparing the condensed consolidated financial statements. </t>
  </si>
  <si>
    <t>New accounting standards and interpretations</t>
  </si>
  <si>
    <t xml:space="preserve">New accounting standards and interpretations The following amendments to the accounting standards, issued by the IASB or International Financial Reporting Interpretations Committee (IFRIC) and endorsed by the EU, have been adopted by the group from 1 July 2019 with no impact on the group’s consolidated results, financial position or disclosures: • Amendments to IAS 28 - Long-term Interests in Associates and Joint Ventures • Amendments to IFRS 9 - Prepayment Features with Negative Compensation • Improvements to IFRS 3 and IFRS 11 - Business combinations and Joint arrangements - Accounting for previously held interests • Improvements to IAS 12 - Income taxes - Accounting for income tax consequences of payments on financial instruments that are classified as equity • Improvements to IAS 23 - Borrowing costs on completed qualifying assets • Amendments to IAS 19 - Plan Amendment, Curtailment or Settlement The following standard issued by the IASB and endorsed by the EU, has been adopted by the group: IFRS 16 - Leases. IFRS 16 replaced existing lease guidance including IAS 17 - Leases, IFRIC 4, SIC 15 and SIC 27. The group adopted IFRS 16 with effect from 1 July 2019 by applying the modified retrospective method, meaning that the figures, as at, and for the six months ended 31 December 2018 and the year ended 30 June 2019 have not been restated. Information in respect of the adoption of IFRS 16 is included in Note 14. The following standard, issued by the IASB has not been endorsed by the EU and has not been adopted by the group: IFRS 17 - Insurance contracts (effective in the year ending 30 June 2022) is ultimately intended to replace IFRS 4. Based on a preliminary assessment the group believes that the adoption of IFRS 17 will not have a significant impact on its consolidated results or financial position. There are a number of other amendments and clarifications to IFRS, effective in future years, which are not expected to significantly impact the group’s consolidated results or financial position. The group adopted IFRS 16 with effect from 1 July 2019 by applying the modified retrospective method, meaning that the figures, as at, and for the six months ended 31 December 2018 and the year ended 30 June 2019 have not been restated. Under the new standard, outstanding lease liabilities have been recognised at 1 July 2019, for leases previously classified as operating leases, at the present value of the future lease payments over their reasonably certain lease term. Right-of-use assets have been recognised equal to the net present value of the lease liabilities, adjusted for the amount of any prepaid or accrued lease payment, lease incentives and provisions for onerous leases. There was no impact on retained earnings as at 1 July 2019. The interest rate used to discount the future payments in the calculation of the lease liability is the incremental borrowing rate at 1 July 2019 taking into account the currency and duration of the lease. The weighted average incremental borrowing rate applied across all operating leases capitalised on 1 July 2019 was 3.2% . The group has decided to reduce the complexity of implementation by taking advantage of a number of practical expedients on transition on 1 July 2019 namely: (i) to not capitalise leases which expire within a year of 1 July 2019; (ii) to apply a single discount rate to portfolios of leases with similar characteristics; and (iii) to adjust the right-of-use asset by the amount of any provision for onerous leases recognised immediately before the date of initial application. The group has not capitalised leases on transition where the value of the asset when it is new is lower than $5,000 (low value assets). The group has recognised services associated with a lease as other operating expenses. Payments associated with leases of low value assets and leases with a lease term of twelve months or less are recognised as other operating expenses. A judgement in calculating the initial impact on adoption includes determining the lease term where extension or termination options exist. In such instances any economic incentive to retain or end a lease have been considered and extension periods only included when it is considered reasonably certain that an option to extend a lease will be exercised. The leases (previously classified as operating leases) which have been recorded on the balance sheet following implementation of IFRS 16 are principally in respect of warehouses, office buildings, plant and machinery, cars and distribution vehicles. </t>
  </si>
  <si>
    <t>Segmental information (Tables)</t>
  </si>
  <si>
    <t>Schedule of segmental information</t>
  </si>
  <si>
    <t>Six months ended North America Europe Africa Latin America and Caribbean Asia ISC Eliminate Total Corporate Total 31 December 2019 £ million £ million £ million £ million £ million £ million £ million £ million £ million £ million Sales 2,830 2,971 1,212 893 2,898 811 (811 ) 10,804 27 10,831 Net sales At budgeted exchange rates (i) 2,395 1,617 825 679 1,455 874 (811 ) 7,034 27 7,061 Acquisitions and disposals 25 5 17 — 1 — — 48 — 48 ISC allocation 8 37 3 8 7 (63 ) — — — — Retranslation to actual 74 7 3 (7 ) 14 — — 91 — 91 Net sales 2,502 1,666 848 680 1,477 811 (811 ) 7,173 27 7,200 Operating profit/(loss) At budgeted exchange rates (i) 1,098 573 164 250 424 73 — 2,582 (84 ) 2,498 Acquisitions and disposals 1 (2 ) — — — — — (1 ) — (1 ) ISC allocation 11 37 3 12 10 (73 ) — — — — Fair value remeasurement of contingent consideration (4 ) — — — — — — (4 ) — (4 ) Fair value remeasurement of biological assets — — — 4 — — — 4 — 4 Retranslation to actual 14 7 (8 ) (9 ) (2 ) — — 2 2 4 Operating profit/(loss) 1,120 615 159 257 432 — — 2,583 (82 ) 2,501 Exceptional items — — — — (59 ) — — (59 ) — (59 ) Operating profit/(loss) 1,120 615 159 257 373 — — 2,524 (82 ) 2,442 Non-operating items — Net finance charges (154 ) Share of after tax results of associates 176 Profit before taxation 2,464 Six months ended North America Europe Africa Latin America and Caribbean Asia ISC Eliminate Total Corporate Total 31 December 2018 £ million £ million £ million £ million £ million £ million £ million £ million £ million £ million Sales 2,667 2,879 1,160 864 2,765 923 (923 ) 10,335 28 10,363 Net sales At budgeted exchange rates (i) 2,108 1,629 784 648 1,379 980 (920 ) 6,608 29 6,637 Acquisitions and disposals 68 1 1 — 1 — — 71 — 71 ISC allocation 7 35 3 8 7 (60 ) — — — — Retranslation to actual 173 (32 ) 33 16 11 3 (3 ) 201 (1 ) 200 Net sales 2,356 1,633 821 672 1,398 923 (923 ) 6,880 28 6,908 Operating profit/(loss) At budgeted exchange rates (i) 953 581 143 221 385 88 — 2,371 (77 ) 2,294 Acquisitions and disposals 40 1 1 — — — — 42 — 42 ISC allocation 10 46 4 19 9 (88 ) — — — — Retranslation to actual 98 (14 ) 5 14 15 — — 118 (3 ) 115 Operating profit/(loss) 1,101 614 153 254 409 — — 2,531 (80 ) 2,451 Exceptional items — — — — — — — — (21 ) (21 ) Operating profit/(loss) 1,101 614 153 254 409 — — 2,531 (101 ) 2,430 Non-operating items 146 Net finance charges (128 ) Share of after tax results of associates 179 Profit before taxation 2,627 (i) These items represent the IFRS 8 performance measures for the geographical and ISC segments. (1) The net sales figures for ISC reported to the Executive Committee primarily comprise inter-segmental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t>
  </si>
  <si>
    <t>Exceptional items (Tables)</t>
  </si>
  <si>
    <t>Schedule of exceptional items</t>
  </si>
  <si>
    <t xml:space="preserve"> Six months ended 31 December 2019 Six months ended 31 December 2018 £ million £ million Items included in operating profit Impairment of Old Tavern brand (59 ) — Guaranteed minimum pension equalisation — (21 ) (59 ) (21 ) Non-operating items Acquisition/sale of businesses Step up acquisitions 8 — Loss on the expected sale of United National Breweries (7 ) (8 ) Loss on disposal of associate (1 ) — Portfolio of 19 brands — 154 — 146 Exceptional items before taxation (59 ) 125 Items included in taxation Tax on exceptional operating items 14 4 Tax on exceptional non-operating items — (34 ) 14 (30 ) Total exceptional items (45 ) 95 Attributable to: Equity shareholders of the parent company (25 ) 95 Non-controlling interests (20 ) — Total exceptional items (45 ) 95</t>
  </si>
  <si>
    <t>Finance income and charges (Tables)</t>
  </si>
  <si>
    <t>Schedule of finance income and charges</t>
  </si>
  <si>
    <t xml:space="preserve"> Six months ended 31 December 2019 Six months ended 31 December 2018 £ million £ million Interest income 122 102 Fair value gain on financial instruments 24 59 Total interest income 146 161 Interest charges (271 ) (224 ) Fair value loss on financial instruments (23 ) (57 ) Total interest charges (294 ) (281 ) Net interest charges (148 ) (120 ) Net finance income in respect of post employment plans in surplus 13 14 Hyperinflation adjustment in respect of Venezuela (a) 3 6 Other finance income 1 — Total other finance income 17 20 Net finance charge in respect of post employment plans in deficit (9 ) (12 ) Unwinding of discounts (7 ) (8 ) Interest charge in respect of direct and indirect tax (5 ) (5 ) Change in financial liability (Level 3) (1 ) (2 ) Other finance charges (1 ) (1 ) Total other finance charges (23 ) (28 ) Net other finance charges (6 ) (8 )</t>
  </si>
  <si>
    <t>Schedule of the contribution of the group's Venezuelan operations</t>
  </si>
  <si>
    <t>The following table presents the contribution of the group’s Venezuelan operations to the consolidated income statement, cash flow statement and net assets for the six months ended 31 December 2019 and 31 December 2018 and the impact that would have resulted if the DICOM exchange rate had been applied for consolidation. 6 months to 31 December 2019 6 months to 31 December 2018 At estimated exchange rate At DICOM exchange rate At estimated At DICOM 2,525,956 VES/£ 61,213 VES/£ 10,466 VES/£ 809 VES/£ £ million £ million £ million £ million Net sales — 4 — 1 Operating profit — 11 — — Other finance income - hyperinflation adjustment 3 132 6 72 Net cash inflow from operating activities — 7 — 1 Net assets 48 2,000 65 843</t>
  </si>
  <si>
    <t>Intangible assets (Tables)</t>
  </si>
  <si>
    <t>Schedule of sensitivity to change In key assumptions</t>
  </si>
  <si>
    <t xml:space="preserve">The table below shows the headroom at 31 December 2019 and the impairment charge that would be required if the assumptions in the calculation of their value in use were changed: Carrying value of CGU Headroom 1ppt increase in 2ppt decrease in annual growth rate 5ppt decrease in annual growth rate India (i) 4,501 592 (59 ) — (978 ) Antiquity brand (ii) 198 36 — — (19 ) Windsor Premier brand (iii) 607 6 (75 ) (167 ) — (i) As India is a developing market, where maturity is not expected for a number of years, a management forecast growth projection was used until 2029. Reasonably possible changes in the key assumptions that would result in an impairment of the cash-generating unit is considered to be 5ppt decrease in the annual growth rates throughout the forecast period or a 1ppt increase in discount rate. The cumulative effect of such a change is disclosed in the table above. (ii) Antiquity brand is disclosed as sensitive as forecast cash flow assumptions were reduced principally due to the general economic downturn in India. The only change in the key assumptions considered reasonably possible that would result in an impairment of the brand would be a 5ppt decrease in the annual growth rates throughout the forecast period. The cumulative effect of such a change is disclosed in the table above. (iii) The Windsor Premier brand is disclosed as sensitive due to the challenging whisky market in Korea. Reasonably possible changes in the key assumptions that would result in an impairment of the brand would be a 2ppt decrease in the annual growth rate in perpetuity or a 1ppt increase in discount rate. The cumulative effect of such changes is disclosed in the table above. </t>
  </si>
  <si>
    <t>Inventories (Tables)</t>
  </si>
  <si>
    <t>Schedule of inventories</t>
  </si>
  <si>
    <t xml:space="preserve"> 31 December 2019 30 June 2019 31 December 2018 £ million £ million £ million Raw materials and consumables 322 338 327 Work in progress 59 46 51 Maturing inventories 4,358 4,334 4,201 Finished goods and goods for resale 720 754 697 5,459 5,472 5,276</t>
  </si>
  <si>
    <t>Net borrowings (Tables)</t>
  </si>
  <si>
    <t>Schedule of net borrowings</t>
  </si>
  <si>
    <t xml:space="preserve"> 31 December 2019 30 June 2019 31 December 2018 £ million £ million £ million Borrowings due within one year and bank overdrafts (3,381 ) (1,959 ) (1,742 ) Borrowings due after one year (10,091 ) (10,596 ) (10,272 ) Fair value of foreign currency forwards and swaps 39 370 195 Fair value of interest rate hedging instruments 89 104 20 Lease liabilities (486 ) (128 ) (144 ) (13,830 ) (12,209 ) (11,943 ) Cash and cash equivalents 950 932 1,591 (12,880 ) (11,277 ) (10,352 )</t>
  </si>
  <si>
    <t>Reconciliation of movement in net borrowings (Tables)</t>
  </si>
  <si>
    <t>Schedule of movement in net borrowings</t>
  </si>
  <si>
    <t xml:space="preserve"> Six months ended 31 December 2019 Six months ended 31 December 2018 £ million £ million Net increase in cash and cash equivalents before exchange 130 692 Net increase in bonds and other borrowings (i) (1,503 ) (1,974 ) Net increase in net borrowings from cash flows (1,373 ) (1,282 ) Exchange differences on net borrowings 209 (32 ) Other non-cash items (ii) (188 ) 53 Net borrowings at beginning of the period (11,277 ) (9,091 ) Adoption of IFRS 16 (251 ) — Net borrowings at end of the period (12,880 ) (10,352 ) (i) In the six months ended 31 December 2019, net increase in bonds and other borrowings excludes £5 million cash outflow in respect of derivatives designated in forward point hedges (2018 - nil ). (ii) In the six months ended 31 December 2019 other non-cash items are principally in respect of leases of £169 million entered into in the period. In the six months ended 31 December 2018 other non-cash items are principally in respect of changes in the fair value of borrowings.</t>
  </si>
  <si>
    <t>Financial instruments (Tables)</t>
  </si>
  <si>
    <t>Schedule of financial assets and liabilities measured at fair value</t>
  </si>
  <si>
    <t xml:space="preserve">The group’s financial assets and liabilities measured at fair value are categorised as follows: 31 December 2019 30 June 2019 31 December 2018 (restated (i) ) £ million £ million £ million Derivative assets 379 531 293 Derivative liabilities (228 ) (129 ) (145 ) Valuation techniques based on observable market input (Level 2) 151 402 148 Financial assets - other 96 86 91 Financial liabilities - other (386 ) (401 ) (377 ) Valuation techniques based on unobservable market input (Level 3) (290 ) (315 ) (286 ) (i) Restated to include contingent consideration of £206 million recognised on acquisitions of businesses in financial liabilities - other. </t>
  </si>
  <si>
    <t>Dividends and other reserves (Tables)</t>
  </si>
  <si>
    <t>Schedule of dividends</t>
  </si>
  <si>
    <t xml:space="preserve"> Six months ended 31 December 2019 Six months ended 31 December 2018 £ million £ million Amounts recognised as distributions to equity Final dividend for the year ended 30 June 2019 of 1,006 993</t>
  </si>
  <si>
    <t>Acquisition of businesses and purchase of non-controlling interests (Tables)</t>
  </si>
  <si>
    <t>Schedule of provisional fair value of assets and liabilities acquired and cash consideration paid in respect of acquisition of businesses</t>
  </si>
  <si>
    <t>Provisional fair value of assets and liabilities acquired and cash consideration paid in respect of acquisition of businesses in the six months ended 31 December 2019 were as follows: £ million Brands 102 Working capital (1 ) Cash 2 Deferred tax liability (19 ) Fair value of assets and liabilities 84 Goodwill arising on acquisition 8 Step acquisition (23 ) Consideration payable 69 Satisfied by: Cash consideration paid 27 Contingent consideration payable 42 69 Cash consideration paid for subsidiaries (27 ) Cash consideration paid for investments in associates (4 ) Cash acquired 2 Capital injection to associates (23 ) Cash consideration paid in respect of prior year acquisitions (54 ) Net cash outflow on acquisition of business (106 )</t>
  </si>
  <si>
    <t>Adoption of IFRS 16 Leases (Tables)</t>
  </si>
  <si>
    <t>Explanation of difference between operating lease commitments disclosed under IAS 17 and lease liabilities under IFRS 16</t>
  </si>
  <si>
    <t>A reconciliation of differences between the operating lease commitments disclosed under IAS 17 and disclosed in note 19(b) of Diageo’s 2019 Annual Report and the lease liabilities under IFRS 16, at 1 July 2019, is as follows: £ million Operating lease commitments at 30 June 2019 (321 ) Leases expiring within a year of 1 July 2019 19 Low value assets 11 Impact of discounting 40 Total additional lease liabilities recognised on adoption of IFRS 16 (251 ) Finance lease liabilities at 30 June 2019 (128 ) Total lease liabilities at 1 July 2019 (379 ) Total lease liabilities at 1 July 2019 - current (107 ) Total lease liabilities at 1 July 2019 - non-current (272 )</t>
  </si>
  <si>
    <t>Schedule of the impact of adoption of IFRS 16 on the consolidated balance sheet</t>
  </si>
  <si>
    <t>The impact of the adoption of IFRS 16 on affected lines of the consolidated balance sheet at 1 July 2019 is as follows: 30 June 2019 IFRS 16 impact 1 July 2019 £ million £ million £ million Non-current assets Property, plant and equipment 4,455 236 4,691 Other financial assets 404 1 405 Current assets Trade and other receivables 2,694 (2 ) 2,692 Current liabilities Other financial liabilities (307 ) (64 ) (371 ) Trade and other payables (4,202 ) 13 (4,189 ) Non-current liabilities Other financial liabilities (124 ) (187 ) (311 ) Provisions (317 ) 3 (314 )</t>
  </si>
  <si>
    <t>Segmental information - Consolidated income statement (Details) - GBP (£) £ in Millions</t>
  </si>
  <si>
    <t>Disclosure of operating segments [line items]</t>
  </si>
  <si>
    <t>At budgeted exchange rates</t>
  </si>
  <si>
    <t>Acquisitions and disposals</t>
  </si>
  <si>
    <t>ISC allocation</t>
  </si>
  <si>
    <t>Retranslation to actual exchange rates</t>
  </si>
  <si>
    <t>Fair value remeasurement of contingent consideration</t>
  </si>
  <si>
    <t>Fair value remeasurement of biological assets</t>
  </si>
  <si>
    <t>Operating profit/(loss) before exceptional items</t>
  </si>
  <si>
    <t>Percentage of annual net sales that occur in the last four months</t>
  </si>
  <si>
    <t>40.00%</t>
  </si>
  <si>
    <t>Operating segments</t>
  </si>
  <si>
    <t>Eliminate inter- segment sales</t>
  </si>
  <si>
    <t>Corporate and other</t>
  </si>
  <si>
    <t>North America | Operating segments</t>
  </si>
  <si>
    <t>Europe and Turkey | Operating segments</t>
  </si>
  <si>
    <t>Africa | Operating segments</t>
  </si>
  <si>
    <t>Latin America and Caribbean | Operating segments</t>
  </si>
  <si>
    <t>Asia Pacific | Operating segments</t>
  </si>
  <si>
    <t>ISC | Operating segments</t>
  </si>
  <si>
    <t>Segmental information - Narrative (Details)</t>
  </si>
  <si>
    <t>Dec. 31, 2019$ / £€ / £</t>
  </si>
  <si>
    <t>Dec. 31, 2018$ / £€ / £</t>
  </si>
  <si>
    <t>Jun. 30, 2019$ / £€ / £</t>
  </si>
  <si>
    <t>US dollar</t>
  </si>
  <si>
    <t>Disclosure of foreign exchange rates [Line Items]</t>
  </si>
  <si>
    <t>Weighted average exchange rates used in translation of income statements | $ / £</t>
  </si>
  <si>
    <t>Exchange rate used to translate assets and liabilities | $ / £</t>
  </si>
  <si>
    <t>euro</t>
  </si>
  <si>
    <t>Weighted average exchange rates used in translation of income statements | € / £</t>
  </si>
  <si>
    <t>Exchange rate used to translate assets and liabilities | € / £</t>
  </si>
  <si>
    <t>Exceptional items - Schedule of exceptional items (Details) - GBP (£) £ in Millions</t>
  </si>
  <si>
    <t>Disclosure of exceptional items [line items]</t>
  </si>
  <si>
    <t>Items included in operating profit</t>
  </si>
  <si>
    <t>Items included in taxation</t>
  </si>
  <si>
    <t>Impairment of Old Tavern brand</t>
  </si>
  <si>
    <t>Guaranteed minimum pension equalisation</t>
  </si>
  <si>
    <t>Step up acquisitions</t>
  </si>
  <si>
    <t>Loss on the expected sale of United National Breweries</t>
  </si>
  <si>
    <t>Loss on disposal of associate</t>
  </si>
  <si>
    <t>Portfolio of 19 brands</t>
  </si>
  <si>
    <t>Exceptional operating items</t>
  </si>
  <si>
    <t>Exceptional non-operating Items</t>
  </si>
  <si>
    <t>Finance income and charges - Schedule of finance income and charges (Details) - GBP (£) £ in Millions</t>
  </si>
  <si>
    <t>Interest income</t>
  </si>
  <si>
    <t>Fair value gain on financial instruments</t>
  </si>
  <si>
    <t>Total interest income</t>
  </si>
  <si>
    <t>Interest charges</t>
  </si>
  <si>
    <t>Fair value loss on financial instruments</t>
  </si>
  <si>
    <t>Total interest charges</t>
  </si>
  <si>
    <t>Net interest charges</t>
  </si>
  <si>
    <t>Net finance income in respect of post employment plans in surplus</t>
  </si>
  <si>
    <t>Hyperinflation adjustment in respect of Venezuela</t>
  </si>
  <si>
    <t>Other finance income</t>
  </si>
  <si>
    <t>Total other finance income</t>
  </si>
  <si>
    <t>Net finance charge in respect of post employment plans in deficit</t>
  </si>
  <si>
    <t>Unwinding of discounts</t>
  </si>
  <si>
    <t>Interest charge in respect of direct and indirect tax</t>
  </si>
  <si>
    <t>Change in financial liability (Level 3)</t>
  </si>
  <si>
    <t>Other finance charges</t>
  </si>
  <si>
    <t>Total other finance charges</t>
  </si>
  <si>
    <t>Net other finance charges</t>
  </si>
  <si>
    <t>Finance income and charges - Narrative (Details) £ in Millions</t>
  </si>
  <si>
    <t>Dec. 31, 2019GBP (£)ves / £</t>
  </si>
  <si>
    <t>Dec. 31, 2018GBP (£)ves / £</t>
  </si>
  <si>
    <t>Disclosure of geographical areas [line items]</t>
  </si>
  <si>
    <t>Interest expense on lease liabilities</t>
  </si>
  <si>
    <t>Venezuelan bolivar soberano | Venezuela</t>
  </si>
  <si>
    <t>Closing foreign exchange rate | ves / £</t>
  </si>
  <si>
    <t>IFRS 16</t>
  </si>
  <si>
    <t>Finance income and charges - Contribution of the group's Venezuelan operations (Details) £ in Millions</t>
  </si>
  <si>
    <t>Jun. 30, 2019GBP (£)</t>
  </si>
  <si>
    <t>Other finance income - hyperinflation adjustment</t>
  </si>
  <si>
    <t>Venezuela</t>
  </si>
  <si>
    <t>Venezuela | Reported if in compliance with requirement of IFRS</t>
  </si>
  <si>
    <t>Venezuelan bolivar soberano | Venezuela | Reported if in compliance with requirement of IFRS</t>
  </si>
  <si>
    <t>Taxation (Details) - GBP (£) £ in Millions</t>
  </si>
  <si>
    <t>Taxation charge</t>
  </si>
  <si>
    <t>UK</t>
  </si>
  <si>
    <t>Foreign</t>
  </si>
  <si>
    <t>Intangible assets - Narrative (Details) - India - GBP (£) £ in Millions</t>
  </si>
  <si>
    <t>Disclosure of information for cash-generating units [line items]</t>
  </si>
  <si>
    <t>Pre-tax discount rate %</t>
  </si>
  <si>
    <t>13.00%</t>
  </si>
  <si>
    <t>14.00%</t>
  </si>
  <si>
    <t>Old Tavern brand</t>
  </si>
  <si>
    <t>Impairment charge</t>
  </si>
  <si>
    <t>Intangible assets - Schedule of sensitivity to change in key assumptions (Details) - GBP (£) £ in Millions</t>
  </si>
  <si>
    <t>Disclosure Of Intangible Assets Sensitivity To Change In Key Assumptions [Line Items]</t>
  </si>
  <si>
    <t>Carrying value of CGU</t>
  </si>
  <si>
    <t>1ppt increase in discount rate</t>
  </si>
  <si>
    <t>Sensitivity analysis for intangible asset impairment reasonably possible change in key assumptions, percent</t>
  </si>
  <si>
    <t>1.00%</t>
  </si>
  <si>
    <t>2ppt decrease in annual growth rate</t>
  </si>
  <si>
    <t>2.00%</t>
  </si>
  <si>
    <t>5ppt decrease in annual growth rate forecast period</t>
  </si>
  <si>
    <t>5.00%</t>
  </si>
  <si>
    <t>India</t>
  </si>
  <si>
    <t>India | Headroom</t>
  </si>
  <si>
    <t>Amount by which the recoverable amount exceeds the carrying amount</t>
  </si>
  <si>
    <t>India | 1ppt increase in discount rate</t>
  </si>
  <si>
    <t>India | 2ppt decrease in annual growth rate</t>
  </si>
  <si>
    <t>India | 5ppt decrease in annual growth rate forecast period</t>
  </si>
  <si>
    <t>Antiquity brand</t>
  </si>
  <si>
    <t>Antiquity brand | Headroom</t>
  </si>
  <si>
    <t>Antiquity brand | 1ppt increase in discount rate</t>
  </si>
  <si>
    <t>Antiquity brand | 2ppt decrease in annual growth rate</t>
  </si>
  <si>
    <t>Antiquity brand | 5ppt decrease in annual growth rate forecast period</t>
  </si>
  <si>
    <t>Windsor Premier brand</t>
  </si>
  <si>
    <t>Windsor Premier brand | Headroom</t>
  </si>
  <si>
    <t>Windsor Premier brand | 1ppt increase in discount rate</t>
  </si>
  <si>
    <t>Windsor Premier brand | 2ppt decrease in annual growth rate</t>
  </si>
  <si>
    <t>Windsor Premier brand | 5ppt decrease in annual growth rate forecast period</t>
  </si>
  <si>
    <t>Inventories (Details) - GBP (£) £ in Millions</t>
  </si>
  <si>
    <t>Raw materials and consumables</t>
  </si>
  <si>
    <t>Work in progress</t>
  </si>
  <si>
    <t>Maturing inventories</t>
  </si>
  <si>
    <t>Finished goods and goods for resale</t>
  </si>
  <si>
    <t>Net borrowings - Schedule of net borrowings (Details) - GBP (£) £ in Millions</t>
  </si>
  <si>
    <t>Jul. 01, 2019</t>
  </si>
  <si>
    <t>Jun. 30, 2018</t>
  </si>
  <si>
    <t>Borrowings due within one year and bank overdrafts</t>
  </si>
  <si>
    <t>Borrowings due after one year</t>
  </si>
  <si>
    <t>Fair value of foreign currency forwards and swaps</t>
  </si>
  <si>
    <t>Fair value of interest rate hedging instruments</t>
  </si>
  <si>
    <t>Lease liabilities</t>
  </si>
  <si>
    <t>Finance Lease Liabilities</t>
  </si>
  <si>
    <t>Gross borrowings</t>
  </si>
  <si>
    <t>Net borrowings - Narrative (Details) £ in Millions</t>
  </si>
  <si>
    <t>Dec. 31, 2019GBP (£)</t>
  </si>
  <si>
    <t>Operating lease liabilities prior to adoption of IFRS 16</t>
  </si>
  <si>
    <t>Reconciliation of movement in net borrowings - Movement in net borrowings (Details) - GBP (£)</t>
  </si>
  <si>
    <t>Disclosure of reconciliation of liabilities arising from financing activities [line items]</t>
  </si>
  <si>
    <t>Net increase in cash and cash equivalents before exchange</t>
  </si>
  <si>
    <t>Net increase in bonds and other borrowings</t>
  </si>
  <si>
    <t>Net increase in net borrowings from cash flows</t>
  </si>
  <si>
    <t>Exchange differences on net borrowings</t>
  </si>
  <si>
    <t>Other non-cash items</t>
  </si>
  <si>
    <t>Net borrowings at beginning of the period</t>
  </si>
  <si>
    <t>Adoption of IFRS 16</t>
  </si>
  <si>
    <t>Net borrowings at end of period</t>
  </si>
  <si>
    <t>Cash outflow for derivatives designated in forward point hedges</t>
  </si>
  <si>
    <t>Reconciliation of movement in net borrowings - Narrative (Details) € in Millions, £ in Millions, $ in Millions</t>
  </si>
  <si>
    <t>Dec. 31, 2019USD ($)</t>
  </si>
  <si>
    <t>Dec. 31, 2018GBP (£)</t>
  </si>
  <si>
    <t>Dec. 31, 2018EUR (€)</t>
  </si>
  <si>
    <t>Proportion of ownership interest in subsidiary</t>
  </si>
  <si>
    <t>100.00%</t>
  </si>
  <si>
    <t>European Debt Issuance Programme</t>
  </si>
  <si>
    <t>Bonds issued</t>
  </si>
  <si>
    <t>Financial instruments - Narrative (Details) - GBP (£) £ in Millions</t>
  </si>
  <si>
    <t>Disclosure of detailed information about financial instruments [line items]</t>
  </si>
  <si>
    <t>Other current financial liabilities</t>
  </si>
  <si>
    <t>Finance lease liabilities</t>
  </si>
  <si>
    <t>Borrowings before derivative financial instruments</t>
  </si>
  <si>
    <t>Option exercised one year later</t>
  </si>
  <si>
    <t>Increase or decrease in fair value of liability</t>
  </si>
  <si>
    <t>Level 1 | Fair value</t>
  </si>
  <si>
    <t>Industrias Licoreras de Guatemala</t>
  </si>
  <si>
    <t>Percentage of ownership interest</t>
  </si>
  <si>
    <t>50.00%</t>
  </si>
  <si>
    <t>Industrias Licoreras de Guatemala | Level 3</t>
  </si>
  <si>
    <t>Financial instruments - Schedule of financial assets and liabilities measured at fair value (Details) - GBP (£) £ in Millions</t>
  </si>
  <si>
    <t>Valuation techniques based on observable market input (Level 2)</t>
  </si>
  <si>
    <t>Derivative assets</t>
  </si>
  <si>
    <t>Derivative liabilities</t>
  </si>
  <si>
    <t>Financial assets/(liabilities) at fair value</t>
  </si>
  <si>
    <t>Valuation techniques based on unobservable market input (Level 3)</t>
  </si>
  <si>
    <t>Financial assets - other</t>
  </si>
  <si>
    <t>Financial liabilities - other</t>
  </si>
  <si>
    <t>Contingent consideration | Valuation techniques based on unobservable market input (Level 3)</t>
  </si>
  <si>
    <t>Dividends and other reserves - Schedule of dividends (Details) - GBP (£) £ / shares in Units, £ in Millions</t>
  </si>
  <si>
    <t>12 Months Ended</t>
  </si>
  <si>
    <t>Final dividend for the year ended 30 June 2019 of 42.47 pence per share (2018 - 40.40 pence)</t>
  </si>
  <si>
    <t>Final dividend per share (in GBP per share)</t>
  </si>
  <si>
    <t>Dividends and other reserves - Narrative (Details) - GBP (£) £ / shares in Units, £ in Millions</t>
  </si>
  <si>
    <t>Jan. 29, 2020</t>
  </si>
  <si>
    <t>Disclosure of reserves within equity [line items]</t>
  </si>
  <si>
    <t>Interim dividend per share (in GBP per share)</t>
  </si>
  <si>
    <t>Capital redemption reserve</t>
  </si>
  <si>
    <t>Hedging reserve surplus (deficit)</t>
  </si>
  <si>
    <t>Exchange reserve deficit</t>
  </si>
  <si>
    <t>Major ordinary share transactions</t>
  </si>
  <si>
    <t>Acquisition of businesses and purchase of non-controlling interests - Provisional fair value of assets and liabilities acquired in respect of acquisition of businesses (Details) - GBP (£) £ in Millions</t>
  </si>
  <si>
    <t>Brands</t>
  </si>
  <si>
    <t>Working capital</t>
  </si>
  <si>
    <t>Cash</t>
  </si>
  <si>
    <t>Deferred tax liability</t>
  </si>
  <si>
    <t>Fair value of assets and liabilities</t>
  </si>
  <si>
    <t>Goodwill arising on acquisition</t>
  </si>
  <si>
    <t>Step acquisition</t>
  </si>
  <si>
    <t>Consideration payable</t>
  </si>
  <si>
    <t>Cash consideration paid</t>
  </si>
  <si>
    <t>Contingent consideration payable</t>
  </si>
  <si>
    <t>Cash consideration paid for subsidiaries</t>
  </si>
  <si>
    <t>Cash consideration paid for investments in associates</t>
  </si>
  <si>
    <t>Capital injection to associates</t>
  </si>
  <si>
    <t>Cash consideration paid in respect of prior year acquisitions</t>
  </si>
  <si>
    <t>Net cash outflow on acquisition of business</t>
  </si>
  <si>
    <t>Acquisition of businesses and purchase of non-controlling interests - Narrative (Details) ₨ in Millions, £ in Millions, $ in Millions</t>
  </si>
  <si>
    <t>1 Months Ended</t>
  </si>
  <si>
    <t>2 Months Ended</t>
  </si>
  <si>
    <t>4 Months Ended</t>
  </si>
  <si>
    <t>5 Months Ended</t>
  </si>
  <si>
    <t>Jul. 28, 2019</t>
  </si>
  <si>
    <t>Aug. 19, 2019</t>
  </si>
  <si>
    <t>Aug. 20, 2019GBP (£)shares</t>
  </si>
  <si>
    <t>Aug. 20, 2019INR (₨)shares</t>
  </si>
  <si>
    <t>Jul. 29, 2019GBP (£)</t>
  </si>
  <si>
    <t>Jul. 29, 2019USD ($)</t>
  </si>
  <si>
    <t>Jul. 04, 2013</t>
  </si>
  <si>
    <t>Disclosure of business combinations and purchase of NCI [line items]</t>
  </si>
  <si>
    <t>Maximum value for contingent consideration payments</t>
  </si>
  <si>
    <t>Contingent consideration payment period</t>
  </si>
  <si>
    <t>6 years</t>
  </si>
  <si>
    <t>Serengeti Breweries Limited</t>
  </si>
  <si>
    <t>39.20%</t>
  </si>
  <si>
    <t>40.20%</t>
  </si>
  <si>
    <t>United Spirits Limited</t>
  </si>
  <si>
    <t>Percentage of interest acquired</t>
  </si>
  <si>
    <t>14.98%</t>
  </si>
  <si>
    <t>54.78%</t>
  </si>
  <si>
    <t>55.24%</t>
  </si>
  <si>
    <t>Number of shares acquired (in shares) | shares</t>
  </si>
  <si>
    <t>East African Breweries Limited | Serengeti Breweries Limited</t>
  </si>
  <si>
    <t>4.00%</t>
  </si>
  <si>
    <t>USL Benefit Trust | United Spirits Limited</t>
  </si>
  <si>
    <t>2.38%</t>
  </si>
  <si>
    <t>Sale of businesses - Narrative (Details) - 6 months ended Dec. 31, 2019 £ in Millions, $ in Millions</t>
  </si>
  <si>
    <t>GBP (£)</t>
  </si>
  <si>
    <t>USD ($)</t>
  </si>
  <si>
    <t>Disposal group, disposed of by sale, not discontinued operations | Portfolio of 19 brands</t>
  </si>
  <si>
    <t>Disclosure of business disposal [line items]</t>
  </si>
  <si>
    <t>Aggregate consideration</t>
  </si>
  <si>
    <t>Adoption of IFRS 16 Leases - Narrative (Details) - GBP (£) £ in Millions</t>
  </si>
  <si>
    <t>Disclosure of initial application of standards or interpretations [line items]</t>
  </si>
  <si>
    <t>Depreciation of right-of-use assets</t>
  </si>
  <si>
    <t>Principal lease payments</t>
  </si>
  <si>
    <t>Weighted average incremental borrowing rate applied to lease liabilities at date of initial adoption of IFRS 16</t>
  </si>
  <si>
    <t>3.20%</t>
  </si>
  <si>
    <t>Adoption of IFRS 16 Leases - Reconciliation between operating lease commitments under the prior standard and additional lease liabilities recognised under IFRS 16 (Details) - GBP (£) £ in Millions</t>
  </si>
  <si>
    <t>Operating lease commitments at 30 June 2019</t>
  </si>
  <si>
    <t>Finance lease liabilities at 30 June 2019</t>
  </si>
  <si>
    <t>Total lease liabilities at 1 July 2019 - current</t>
  </si>
  <si>
    <t>Total lease liabilities at 1 July 2019 - non-current</t>
  </si>
  <si>
    <t>Leases expiring within a year of 1 July 2019</t>
  </si>
  <si>
    <t>Low value assets</t>
  </si>
  <si>
    <t>Impact of discounting</t>
  </si>
  <si>
    <t>Adoption of IFRS 16 Leases - Detailed impact on the consolidated balance sheet (Details) - GBP (£) £ in Millions</t>
  </si>
  <si>
    <t>Contingent liabilities and legal proceedings - Acquisition of USL shares from UBHL, winding-up petitions against UBHL and other proceedings in relation to the USL transaction (Details) ₨ / shares in Units, £ in Millions, ₨ in Billions</t>
  </si>
  <si>
    <t>Jul. 04, 2013GBP (£)₨ / sharesshares</t>
  </si>
  <si>
    <t>Nov. 09, 2012Petition</t>
  </si>
  <si>
    <t>Jul. 04, 2013INR (₨)</t>
  </si>
  <si>
    <t>Disclosure of contingent liabilities [line items]</t>
  </si>
  <si>
    <t>Total consideration | £</t>
  </si>
  <si>
    <t>SPA | UBHL</t>
  </si>
  <si>
    <t>Number of pending wnding-up petitions | Petition</t>
  </si>
  <si>
    <t>United Spirits Limited | USL Benefit Trust</t>
  </si>
  <si>
    <t>United Spirits Limited | UBHL</t>
  </si>
  <si>
    <t>6.98%</t>
  </si>
  <si>
    <t>Acquisition price per share (in INR per share) | ₨ / shares</t>
  </si>
  <si>
    <t>United Spirits Limited | SPA</t>
  </si>
  <si>
    <t>Business acquisition number of shares acquired</t>
  </si>
  <si>
    <t>Total consideration</t>
  </si>
  <si>
    <t>United Spirits Limited | SPA | UBHL</t>
  </si>
  <si>
    <t>Contingent liabilities and legal proceedings - Continuing matters relating to the resignation of Dr Vijay Mallya from USL and USL internal inquiries (Details) £ in Millions, $ in Millions</t>
  </si>
  <si>
    <t>May 24, 2019GBP (£)</t>
  </si>
  <si>
    <t>May 24, 2019USD ($)</t>
  </si>
  <si>
    <t>Nov. 16, 2017GBP (£)</t>
  </si>
  <si>
    <t>Nov. 16, 2017USD ($)</t>
  </si>
  <si>
    <t>Feb. 25, 2016GBP (£)</t>
  </si>
  <si>
    <t>Feb. 25, 2016USD ($)</t>
  </si>
  <si>
    <t>Watson Limited</t>
  </si>
  <si>
    <t>Damages awarded</t>
  </si>
  <si>
    <t>Interest on damages awarded</t>
  </si>
  <si>
    <t>CASL</t>
  </si>
  <si>
    <t>Damages awarded, co-surety percentage</t>
  </si>
  <si>
    <t>25 February agreement | Dr Mallya</t>
  </si>
  <si>
    <t>Global non-compete, non-interference, non-solicitation and standstill commitments term</t>
  </si>
  <si>
    <t>5 years</t>
  </si>
  <si>
    <t>Consideration payment period</t>
  </si>
  <si>
    <t>Payment relating to disengagement agreements</t>
  </si>
  <si>
    <t>Amount payable in equal installments</t>
  </si>
  <si>
    <t>Installment not liable to pay related to breaches of several provisions</t>
  </si>
  <si>
    <t>Demanding the repayment of original amount paid</t>
  </si>
  <si>
    <t>25 February agreement | Watson Limited</t>
  </si>
  <si>
    <t>Claim or damages related to breach of associated security documents</t>
  </si>
  <si>
    <t>Damages sought</t>
  </si>
  <si>
    <t>25 February agreement | United Breweries Overseas Limited</t>
  </si>
  <si>
    <t>Contingent liabilities and legal proceedings - Other continuing matters relating to Dr Mallya and affiliates (Details) - Watson Limited £ in Millions, $ in Millions</t>
  </si>
  <si>
    <t>Jul. 04, 2013GBP (£)</t>
  </si>
  <si>
    <t>Jul. 04, 2013USD ($)</t>
  </si>
  <si>
    <t>Contingent liability for guarantees | Standard Chartered Bank (SCB) | Diageo Holdings Netherlands BV</t>
  </si>
  <si>
    <t>Guarantee provided in respect of bank facility</t>
  </si>
  <si>
    <t>Facility payment under guarantee agreement</t>
  </si>
  <si>
    <t>25 February agreement</t>
  </si>
  <si>
    <t>Percentage of damages claimed</t>
  </si>
  <si>
    <t>Contingent liabilities and legal proceedings - Other matters in relation to USL (Details)</t>
  </si>
  <si>
    <t>Shares percentage of additional equivalent payments required to be made to shareholders</t>
  </si>
  <si>
    <t>0.04%</t>
  </si>
  <si>
    <t>Contingent liabilities and legal proceedings - USL’s dispute with IDBI Bank Limited (Details) ₨ in Millions, £ in Millions</t>
  </si>
  <si>
    <t>Apr. 01, 2015GBP (£)</t>
  </si>
  <si>
    <t>Apr. 01, 2015INR (₨)</t>
  </si>
  <si>
    <t>Jun. 30, 2018GBP (£)</t>
  </si>
  <si>
    <t>Jul. 03, 2013GBP (£)</t>
  </si>
  <si>
    <t>Jul. 03, 2013INR (₨)</t>
  </si>
  <si>
    <t>IDBI Bank Limited | United Spirits Limited</t>
  </si>
  <si>
    <t>IDBI Bank Limited | IDBI term loan | United Spirits Limited</t>
  </si>
  <si>
    <t>Contingent liabilities and legal proceedings - Tax (Details) £ in Millions</t>
  </si>
  <si>
    <t>Receivable for payments for protest of tax assessment</t>
  </si>
  <si>
    <t>Receivable for payments for protest of tax assessment, corporate taxes</t>
  </si>
  <si>
    <t>Receivable for payments for protest of tax assessment, indirect taxes</t>
  </si>
  <si>
    <t>Tax contingent liability | Maximum</t>
  </si>
  <si>
    <t>Potential liability</t>
  </si>
  <si>
    <t>Tax contingent liability | Maximum | Brazil</t>
  </si>
  <si>
    <t>Tax contingent liability | Maximum | India</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_);_(&quot;$ &quot;(#,##0)" numFmtId="166"/>
    <numFmt formatCode="_(&quot;€ &quot;#,##0_);_(&quot;€ &quot;(#,##0)" numFmtId="167"/>
    <numFmt formatCode="_(&quot;£ &quot;#,##0.0000_);_(&quot;£ &quot;(#,##0.0000)" numFmtId="168"/>
    <numFmt formatCode="_(&quot;₨ &quot;#,##0_);_(&quot;₨ &quot;(#,##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v>
      </c>
      <c r="B1" s="2" t="s">
        <v>1</v>
      </c>
    </row>
    <row r="2" spans="1:2">
      <c r="B2" s="2" t="s">
        <v>2</v>
      </c>
    </row>
    <row r="3" spans="1:2">
      <c r="A3" s="3" t="s">
        <v>184</v>
      </c>
    </row>
    <row r="4" spans="1:2">
      <c r="A4" s="4" t="s">
        <v>36</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3</v>
      </c>
      <c r="B1" s="2" t="s">
        <v>1</v>
      </c>
    </row>
    <row r="2" spans="1:2">
      <c r="B2" s="2" t="s">
        <v>2</v>
      </c>
    </row>
    <row r="3" spans="1:2">
      <c r="A3" s="3" t="s">
        <v>186</v>
      </c>
    </row>
    <row r="4" spans="1:2">
      <c r="A4" s="4" t="s">
        <v>73</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188</v>
      </c>
    </row>
    <row r="4" spans="1:2">
      <c r="A4" s="4" t="s">
        <v>84</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10831</v>
      </c>
      <c r="C4" s="5" t="n">
        <v>10363</v>
      </c>
    </row>
    <row r="5" spans="1:3">
      <c r="A5" s="4" t="s">
        <v>24</v>
      </c>
      <c r="B5" s="6" t="n">
        <v>-3631</v>
      </c>
      <c r="C5" s="6" t="n">
        <v>-3455</v>
      </c>
    </row>
    <row r="6" spans="1:3">
      <c r="A6" s="4" t="s">
        <v>25</v>
      </c>
      <c r="B6" s="6" t="n">
        <v>7200</v>
      </c>
      <c r="C6" s="6" t="n">
        <v>6908</v>
      </c>
    </row>
    <row r="7" spans="1:3">
      <c r="A7" s="4" t="s">
        <v>26</v>
      </c>
      <c r="B7" s="6" t="n">
        <v>-2702</v>
      </c>
      <c r="C7" s="6" t="n">
        <v>-2508</v>
      </c>
    </row>
    <row r="8" spans="1:3">
      <c r="A8" s="4" t="s">
        <v>27</v>
      </c>
      <c r="B8" s="6" t="n">
        <v>4498</v>
      </c>
      <c r="C8" s="6" t="n">
        <v>4400</v>
      </c>
    </row>
    <row r="9" spans="1:3">
      <c r="A9" s="4" t="s">
        <v>28</v>
      </c>
      <c r="B9" s="6" t="n">
        <v>-1116</v>
      </c>
      <c r="C9" s="6" t="n">
        <v>-1054</v>
      </c>
    </row>
    <row r="10" spans="1:3">
      <c r="A10" s="4" t="s">
        <v>29</v>
      </c>
      <c r="B10" s="6" t="n">
        <v>-940</v>
      </c>
      <c r="C10" s="6" t="n">
        <v>-916</v>
      </c>
    </row>
    <row r="11" spans="1:3">
      <c r="A11" s="4" t="s">
        <v>30</v>
      </c>
      <c r="B11" s="6" t="n">
        <v>2442</v>
      </c>
      <c r="C11" s="6" t="n">
        <v>2430</v>
      </c>
    </row>
    <row r="12" spans="1:3">
      <c r="A12" s="4" t="s">
        <v>31</v>
      </c>
      <c r="B12" s="6" t="n">
        <v>0</v>
      </c>
      <c r="C12" s="6" t="n">
        <v>146</v>
      </c>
    </row>
    <row r="13" spans="1:3">
      <c r="A13" s="4" t="s">
        <v>32</v>
      </c>
      <c r="B13" s="6" t="n">
        <v>163</v>
      </c>
      <c r="C13" s="6" t="n">
        <v>181</v>
      </c>
    </row>
    <row r="14" spans="1:3">
      <c r="A14" s="4" t="s">
        <v>33</v>
      </c>
      <c r="B14" s="6" t="n">
        <v>-317</v>
      </c>
      <c r="C14" s="6" t="n">
        <v>-309</v>
      </c>
    </row>
    <row r="15" spans="1:3">
      <c r="A15" s="4" t="s">
        <v>34</v>
      </c>
      <c r="B15" s="6" t="n">
        <v>176</v>
      </c>
      <c r="C15" s="6" t="n">
        <v>179</v>
      </c>
    </row>
    <row r="16" spans="1:3">
      <c r="A16" s="4" t="s">
        <v>35</v>
      </c>
      <c r="B16" s="6" t="n">
        <v>2464</v>
      </c>
      <c r="C16" s="6" t="n">
        <v>2627</v>
      </c>
    </row>
    <row r="17" spans="1:3">
      <c r="A17" s="4" t="s">
        <v>36</v>
      </c>
      <c r="B17" s="6" t="n">
        <v>-530</v>
      </c>
      <c r="C17" s="6" t="n">
        <v>-560</v>
      </c>
    </row>
    <row r="18" spans="1:3">
      <c r="A18" s="4" t="s">
        <v>37</v>
      </c>
      <c r="B18" s="6" t="n">
        <v>1934</v>
      </c>
      <c r="C18" s="6" t="n">
        <v>2067</v>
      </c>
    </row>
    <row r="19" spans="1:3">
      <c r="A19" s="3" t="s">
        <v>38</v>
      </c>
    </row>
    <row r="20" spans="1:3">
      <c r="A20" s="4" t="s">
        <v>39</v>
      </c>
      <c r="B20" s="6" t="n">
        <v>1865</v>
      </c>
      <c r="C20" s="6" t="n">
        <v>1976</v>
      </c>
    </row>
    <row r="21" spans="1:3">
      <c r="A21" s="4" t="s">
        <v>40</v>
      </c>
      <c r="B21" s="6" t="n">
        <v>69</v>
      </c>
      <c r="C21" s="6" t="n">
        <v>91</v>
      </c>
    </row>
    <row r="22" spans="1:3">
      <c r="A22" s="4" t="s">
        <v>37</v>
      </c>
      <c r="B22" s="5" t="n">
        <v>1934</v>
      </c>
      <c r="C22" s="5" t="n">
        <v>2067</v>
      </c>
    </row>
    <row r="23" spans="1:3">
      <c r="A23" s="3" t="s">
        <v>41</v>
      </c>
    </row>
    <row r="24" spans="1:3">
      <c r="A24" s="4" t="s">
        <v>42</v>
      </c>
      <c r="B24" s="6" t="n">
        <v>2356</v>
      </c>
      <c r="C24" s="6" t="n">
        <v>2442</v>
      </c>
    </row>
    <row r="25" spans="1:3">
      <c r="A25" s="4" t="s">
        <v>43</v>
      </c>
      <c r="B25" s="6" t="n">
        <v>10</v>
      </c>
      <c r="C25" s="6" t="n">
        <v>10</v>
      </c>
    </row>
    <row r="26" spans="1:3">
      <c r="A26" s="4" t="s">
        <v>44</v>
      </c>
      <c r="B26" s="6" t="n">
        <v>2366</v>
      </c>
      <c r="C26" s="6" t="n">
        <v>2452</v>
      </c>
    </row>
    <row r="27" spans="1:3">
      <c r="A27" s="4" t="s">
        <v>45</v>
      </c>
      <c r="B27" s="7" t="n">
        <v>0.792</v>
      </c>
      <c r="C27" s="7" t="n">
        <v>0.8090000000000001</v>
      </c>
    </row>
    <row r="28" spans="1:3">
      <c r="A28" s="4" t="s">
        <v>46</v>
      </c>
      <c r="B28" s="7" t="n">
        <v>0.788</v>
      </c>
      <c r="C28" s="7" t="n">
        <v>0.8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73</v>
      </c>
    </row>
    <row r="4" spans="1:2">
      <c r="A4" s="4" t="s">
        <v>172</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1</v>
      </c>
    </row>
    <row r="3" spans="1:3">
      <c r="A3" s="3" t="s">
        <v>48</v>
      </c>
    </row>
    <row r="4" spans="1:3">
      <c r="A4" s="4" t="s">
        <v>49</v>
      </c>
      <c r="B4" s="5" t="n">
        <v>-101</v>
      </c>
      <c r="C4" s="5" t="n">
        <v>183</v>
      </c>
    </row>
    <row r="5" spans="1:3">
      <c r="A5" s="4" t="s">
        <v>50</v>
      </c>
      <c r="B5" s="6" t="n">
        <v>-1</v>
      </c>
      <c r="C5" s="6" t="n">
        <v>1</v>
      </c>
    </row>
    <row r="6" spans="1:3">
      <c r="A6" s="4" t="s">
        <v>51</v>
      </c>
      <c r="B6" s="6" t="n">
        <v>20</v>
      </c>
      <c r="C6" s="6" t="n">
        <v>-34</v>
      </c>
    </row>
    <row r="7" spans="1:3">
      <c r="A7" s="4" t="s">
        <v>52</v>
      </c>
      <c r="B7" s="6" t="n">
        <v>-82</v>
      </c>
      <c r="C7" s="6" t="n">
        <v>150</v>
      </c>
    </row>
    <row r="8" spans="1:3">
      <c r="A8" s="3" t="s">
        <v>53</v>
      </c>
    </row>
    <row r="9" spans="1:3">
      <c r="A9" s="4" t="s">
        <v>49</v>
      </c>
      <c r="B9" s="6" t="n">
        <v>-585</v>
      </c>
      <c r="C9" s="6" t="n">
        <v>265</v>
      </c>
    </row>
    <row r="10" spans="1:3">
      <c r="A10" s="4" t="s">
        <v>50</v>
      </c>
      <c r="B10" s="6" t="n">
        <v>-161</v>
      </c>
      <c r="C10" s="6" t="n">
        <v>43</v>
      </c>
    </row>
    <row r="11" spans="1:3">
      <c r="A11" s="4" t="s">
        <v>54</v>
      </c>
      <c r="B11" s="6" t="n">
        <v>-100</v>
      </c>
      <c r="C11" s="6" t="n">
        <v>42</v>
      </c>
    </row>
    <row r="12" spans="1:3">
      <c r="A12" s="4" t="s">
        <v>55</v>
      </c>
      <c r="B12" s="6" t="n">
        <v>223</v>
      </c>
      <c r="C12" s="6" t="n">
        <v>-99</v>
      </c>
    </row>
    <row r="13" spans="1:3">
      <c r="A13" s="4" t="s">
        <v>56</v>
      </c>
      <c r="B13" s="6" t="n">
        <v>-7</v>
      </c>
      <c r="C13" s="6" t="n">
        <v>1</v>
      </c>
    </row>
    <row r="14" spans="1:3">
      <c r="A14" s="3" t="s">
        <v>57</v>
      </c>
    </row>
    <row r="15" spans="1:3">
      <c r="A15" s="4" t="s">
        <v>58</v>
      </c>
      <c r="B15" s="6" t="n">
        <v>3</v>
      </c>
      <c r="C15" s="6" t="n">
        <v>-5</v>
      </c>
    </row>
    <row r="16" spans="1:3">
      <c r="A16" s="4" t="s">
        <v>59</v>
      </c>
      <c r="B16" s="6" t="n">
        <v>5</v>
      </c>
      <c r="C16" s="6" t="n">
        <v>-2</v>
      </c>
    </row>
    <row r="17" spans="1:3">
      <c r="A17" s="4" t="s">
        <v>60</v>
      </c>
      <c r="B17" s="6" t="n">
        <v>-15</v>
      </c>
      <c r="C17" s="6" t="n">
        <v>-4</v>
      </c>
    </row>
    <row r="18" spans="1:3">
      <c r="A18" s="4" t="s">
        <v>61</v>
      </c>
      <c r="B18" s="6" t="n">
        <v>4</v>
      </c>
      <c r="C18" s="6" t="n">
        <v>2</v>
      </c>
    </row>
    <row r="19" spans="1:3">
      <c r="A19" s="4" t="s">
        <v>62</v>
      </c>
      <c r="B19" s="6" t="n">
        <v>-563</v>
      </c>
      <c r="C19" s="6" t="n">
        <v>235</v>
      </c>
    </row>
    <row r="20" spans="1:3">
      <c r="A20" s="4" t="s">
        <v>63</v>
      </c>
      <c r="B20" s="6" t="n">
        <v>-645</v>
      </c>
      <c r="C20" s="6" t="n">
        <v>385</v>
      </c>
    </row>
    <row r="21" spans="1:3">
      <c r="A21" s="4" t="s">
        <v>37</v>
      </c>
      <c r="B21" s="6" t="n">
        <v>1934</v>
      </c>
      <c r="C21" s="6" t="n">
        <v>2067</v>
      </c>
    </row>
    <row r="22" spans="1:3">
      <c r="A22" s="4" t="s">
        <v>64</v>
      </c>
      <c r="B22" s="6" t="n">
        <v>1289</v>
      </c>
      <c r="C22" s="6" t="n">
        <v>2452</v>
      </c>
    </row>
    <row r="23" spans="1:3">
      <c r="A23" s="3" t="s">
        <v>38</v>
      </c>
    </row>
    <row r="24" spans="1:3">
      <c r="A24" s="4" t="s">
        <v>39</v>
      </c>
      <c r="B24" s="6" t="n">
        <v>1320</v>
      </c>
      <c r="C24" s="6" t="n">
        <v>2319</v>
      </c>
    </row>
    <row r="25" spans="1:3">
      <c r="A25" s="4" t="s">
        <v>40</v>
      </c>
      <c r="B25" s="6" t="n">
        <v>-31</v>
      </c>
      <c r="C25" s="6" t="n">
        <v>133</v>
      </c>
    </row>
    <row r="26" spans="1:3">
      <c r="A26" s="4" t="s">
        <v>64</v>
      </c>
      <c r="B26" s="6" t="n">
        <v>1289</v>
      </c>
      <c r="C26" s="6" t="n">
        <v>2452</v>
      </c>
    </row>
    <row r="27" spans="1:3">
      <c r="A27" s="4" t="s">
        <v>65</v>
      </c>
    </row>
    <row r="28" spans="1:3">
      <c r="A28" s="3" t="s">
        <v>57</v>
      </c>
    </row>
    <row r="29" spans="1:3">
      <c r="A29" s="4" t="s">
        <v>66</v>
      </c>
      <c r="B29" s="6" t="n">
        <v>-60</v>
      </c>
      <c r="C29" s="6" t="n">
        <v>115</v>
      </c>
    </row>
    <row r="30" spans="1:3">
      <c r="A30" s="4" t="s">
        <v>67</v>
      </c>
      <c r="B30" s="6" t="n">
        <v>50</v>
      </c>
      <c r="C30" s="6" t="n">
        <v>-71</v>
      </c>
    </row>
    <row r="31" spans="1:3">
      <c r="A31" s="4" t="s">
        <v>68</v>
      </c>
    </row>
    <row r="32" spans="1:3">
      <c r="A32" s="3" t="s">
        <v>57</v>
      </c>
    </row>
    <row r="33" spans="1:3">
      <c r="A33" s="4" t="s">
        <v>66</v>
      </c>
      <c r="B33" s="6" t="n">
        <v>63</v>
      </c>
      <c r="C33" s="6" t="n">
        <v>-66</v>
      </c>
    </row>
    <row r="34" spans="1:3">
      <c r="A34" s="4" t="s">
        <v>67</v>
      </c>
      <c r="B34" s="6" t="n">
        <v>12</v>
      </c>
      <c r="C34" s="6" t="n">
        <v>20</v>
      </c>
    </row>
    <row r="35" spans="1:3">
      <c r="A35" s="4" t="s">
        <v>69</v>
      </c>
    </row>
    <row r="36" spans="1:3">
      <c r="A36" s="3" t="s">
        <v>57</v>
      </c>
    </row>
    <row r="37" spans="1:3">
      <c r="A37" s="4" t="s">
        <v>66</v>
      </c>
      <c r="B37" s="5" t="n">
        <v>5</v>
      </c>
      <c r="C37" s="5"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1</v>
      </c>
    </row>
    <row r="3" spans="1:3">
      <c r="A3" s="3" t="s">
        <v>258</v>
      </c>
    </row>
    <row r="4" spans="1:3">
      <c r="A4" s="4" t="s">
        <v>23</v>
      </c>
      <c r="B4" s="5" t="n">
        <v>10831</v>
      </c>
      <c r="C4" s="5" t="n">
        <v>10363</v>
      </c>
    </row>
    <row r="5" spans="1:3">
      <c r="A5" s="3" t="s">
        <v>25</v>
      </c>
    </row>
    <row r="6" spans="1:3">
      <c r="A6" s="4" t="s">
        <v>259</v>
      </c>
      <c r="B6" s="6" t="n">
        <v>7061</v>
      </c>
      <c r="C6" s="6" t="n">
        <v>6637</v>
      </c>
    </row>
    <row r="7" spans="1:3">
      <c r="A7" s="4" t="s">
        <v>260</v>
      </c>
      <c r="B7" s="6" t="n">
        <v>48</v>
      </c>
      <c r="C7" s="6" t="n">
        <v>71</v>
      </c>
    </row>
    <row r="8" spans="1:3">
      <c r="A8" s="4" t="s">
        <v>261</v>
      </c>
      <c r="B8" s="6" t="n">
        <v>0</v>
      </c>
      <c r="C8" s="6" t="n">
        <v>0</v>
      </c>
    </row>
    <row r="9" spans="1:3">
      <c r="A9" s="4" t="s">
        <v>262</v>
      </c>
      <c r="B9" s="6" t="n">
        <v>91</v>
      </c>
      <c r="C9" s="6" t="n">
        <v>200</v>
      </c>
    </row>
    <row r="10" spans="1:3">
      <c r="A10" s="4" t="s">
        <v>25</v>
      </c>
      <c r="B10" s="6" t="n">
        <v>7200</v>
      </c>
      <c r="C10" s="6" t="n">
        <v>6908</v>
      </c>
    </row>
    <row r="11" spans="1:3">
      <c r="A11" s="3" t="s">
        <v>30</v>
      </c>
    </row>
    <row r="12" spans="1:3">
      <c r="A12" s="4" t="s">
        <v>259</v>
      </c>
      <c r="B12" s="6" t="n">
        <v>2498</v>
      </c>
      <c r="C12" s="6" t="n">
        <v>2294</v>
      </c>
    </row>
    <row r="13" spans="1:3">
      <c r="A13" s="4" t="s">
        <v>260</v>
      </c>
      <c r="B13" s="6" t="n">
        <v>-1</v>
      </c>
      <c r="C13" s="6" t="n">
        <v>42</v>
      </c>
    </row>
    <row r="14" spans="1:3">
      <c r="A14" s="4" t="s">
        <v>261</v>
      </c>
      <c r="B14" s="6" t="n">
        <v>0</v>
      </c>
      <c r="C14" s="6" t="n">
        <v>0</v>
      </c>
    </row>
    <row r="15" spans="1:3">
      <c r="A15" s="4" t="s">
        <v>263</v>
      </c>
      <c r="B15" s="6" t="n">
        <v>-4</v>
      </c>
    </row>
    <row r="16" spans="1:3">
      <c r="A16" s="4" t="s">
        <v>264</v>
      </c>
      <c r="B16" s="6" t="n">
        <v>4</v>
      </c>
    </row>
    <row r="17" spans="1:3">
      <c r="A17" s="4" t="s">
        <v>262</v>
      </c>
      <c r="B17" s="6" t="n">
        <v>4</v>
      </c>
      <c r="C17" s="6" t="n">
        <v>115</v>
      </c>
    </row>
    <row r="18" spans="1:3">
      <c r="A18" s="4" t="s">
        <v>265</v>
      </c>
      <c r="B18" s="6" t="n">
        <v>2501</v>
      </c>
      <c r="C18" s="6" t="n">
        <v>2451</v>
      </c>
    </row>
    <row r="19" spans="1:3">
      <c r="A19" s="4" t="s">
        <v>178</v>
      </c>
      <c r="B19" s="6" t="n">
        <v>-59</v>
      </c>
      <c r="C19" s="6" t="n">
        <v>-21</v>
      </c>
    </row>
    <row r="20" spans="1:3">
      <c r="A20" s="4" t="s">
        <v>30</v>
      </c>
      <c r="B20" s="6" t="n">
        <v>2442</v>
      </c>
      <c r="C20" s="6" t="n">
        <v>2430</v>
      </c>
    </row>
    <row r="21" spans="1:3">
      <c r="A21" s="4" t="s">
        <v>31</v>
      </c>
      <c r="B21" s="6" t="n">
        <v>0</v>
      </c>
      <c r="C21" s="6" t="n">
        <v>146</v>
      </c>
    </row>
    <row r="22" spans="1:3">
      <c r="A22" s="4" t="s">
        <v>134</v>
      </c>
      <c r="B22" s="6" t="n">
        <v>-154</v>
      </c>
      <c r="C22" s="6" t="n">
        <v>-128</v>
      </c>
    </row>
    <row r="23" spans="1:3">
      <c r="A23" s="4" t="s">
        <v>34</v>
      </c>
      <c r="B23" s="6" t="n">
        <v>176</v>
      </c>
      <c r="C23" s="6" t="n">
        <v>179</v>
      </c>
    </row>
    <row r="24" spans="1:3">
      <c r="A24" s="4" t="s">
        <v>35</v>
      </c>
      <c r="B24" s="5" t="n">
        <v>2464</v>
      </c>
      <c r="C24" s="5" t="n">
        <v>2627</v>
      </c>
    </row>
    <row r="25" spans="1:3">
      <c r="A25" s="4" t="s">
        <v>266</v>
      </c>
      <c r="B25" s="4" t="s">
        <v>267</v>
      </c>
      <c r="C25" s="4" t="s">
        <v>267</v>
      </c>
    </row>
    <row r="26" spans="1:3">
      <c r="A26" s="4" t="s">
        <v>268</v>
      </c>
    </row>
    <row r="27" spans="1:3">
      <c r="A27" s="3" t="s">
        <v>258</v>
      </c>
    </row>
    <row r="28" spans="1:3">
      <c r="A28" s="4" t="s">
        <v>23</v>
      </c>
      <c r="B28" s="5" t="n">
        <v>10804</v>
      </c>
      <c r="C28" s="5" t="n">
        <v>10335</v>
      </c>
    </row>
    <row r="29" spans="1:3">
      <c r="A29" s="3" t="s">
        <v>25</v>
      </c>
    </row>
    <row r="30" spans="1:3">
      <c r="A30" s="4" t="s">
        <v>259</v>
      </c>
      <c r="B30" s="6" t="n">
        <v>7034</v>
      </c>
      <c r="C30" s="6" t="n">
        <v>6608</v>
      </c>
    </row>
    <row r="31" spans="1:3">
      <c r="A31" s="4" t="s">
        <v>260</v>
      </c>
      <c r="B31" s="6" t="n">
        <v>48</v>
      </c>
      <c r="C31" s="6" t="n">
        <v>71</v>
      </c>
    </row>
    <row r="32" spans="1:3">
      <c r="A32" s="4" t="s">
        <v>261</v>
      </c>
      <c r="B32" s="6" t="n">
        <v>0</v>
      </c>
      <c r="C32" s="6" t="n">
        <v>0</v>
      </c>
    </row>
    <row r="33" spans="1:3">
      <c r="A33" s="4" t="s">
        <v>262</v>
      </c>
      <c r="B33" s="6" t="n">
        <v>91</v>
      </c>
      <c r="C33" s="6" t="n">
        <v>201</v>
      </c>
    </row>
    <row r="34" spans="1:3">
      <c r="A34" s="4" t="s">
        <v>25</v>
      </c>
      <c r="B34" s="6" t="n">
        <v>7173</v>
      </c>
      <c r="C34" s="6" t="n">
        <v>6880</v>
      </c>
    </row>
    <row r="35" spans="1:3">
      <c r="A35" s="3" t="s">
        <v>30</v>
      </c>
    </row>
    <row r="36" spans="1:3">
      <c r="A36" s="4" t="s">
        <v>259</v>
      </c>
      <c r="B36" s="6" t="n">
        <v>2582</v>
      </c>
      <c r="C36" s="6" t="n">
        <v>2371</v>
      </c>
    </row>
    <row r="37" spans="1:3">
      <c r="A37" s="4" t="s">
        <v>260</v>
      </c>
      <c r="B37" s="6" t="n">
        <v>-1</v>
      </c>
      <c r="C37" s="6" t="n">
        <v>42</v>
      </c>
    </row>
    <row r="38" spans="1:3">
      <c r="A38" s="4" t="s">
        <v>261</v>
      </c>
      <c r="B38" s="6" t="n">
        <v>0</v>
      </c>
      <c r="C38" s="6" t="n">
        <v>0</v>
      </c>
    </row>
    <row r="39" spans="1:3">
      <c r="A39" s="4" t="s">
        <v>263</v>
      </c>
      <c r="B39" s="6" t="n">
        <v>-4</v>
      </c>
    </row>
    <row r="40" spans="1:3">
      <c r="A40" s="4" t="s">
        <v>264</v>
      </c>
      <c r="B40" s="6" t="n">
        <v>4</v>
      </c>
    </row>
    <row r="41" spans="1:3">
      <c r="A41" s="4" t="s">
        <v>262</v>
      </c>
      <c r="B41" s="6" t="n">
        <v>2</v>
      </c>
      <c r="C41" s="6" t="n">
        <v>118</v>
      </c>
    </row>
    <row r="42" spans="1:3">
      <c r="A42" s="4" t="s">
        <v>265</v>
      </c>
      <c r="B42" s="6" t="n">
        <v>2583</v>
      </c>
      <c r="C42" s="6" t="n">
        <v>2531</v>
      </c>
    </row>
    <row r="43" spans="1:3">
      <c r="A43" s="4" t="s">
        <v>178</v>
      </c>
      <c r="B43" s="6" t="n">
        <v>-59</v>
      </c>
      <c r="C43" s="6" t="n">
        <v>0</v>
      </c>
    </row>
    <row r="44" spans="1:3">
      <c r="A44" s="4" t="s">
        <v>30</v>
      </c>
      <c r="B44" s="6" t="n">
        <v>2524</v>
      </c>
      <c r="C44" s="6" t="n">
        <v>2531</v>
      </c>
    </row>
    <row r="45" spans="1:3">
      <c r="A45" s="4" t="s">
        <v>269</v>
      </c>
    </row>
    <row r="46" spans="1:3">
      <c r="A46" s="3" t="s">
        <v>258</v>
      </c>
    </row>
    <row r="47" spans="1:3">
      <c r="A47" s="4" t="s">
        <v>23</v>
      </c>
      <c r="B47" s="6" t="n">
        <v>-811</v>
      </c>
      <c r="C47" s="6" t="n">
        <v>-923</v>
      </c>
    </row>
    <row r="48" spans="1:3">
      <c r="A48" s="3" t="s">
        <v>25</v>
      </c>
    </row>
    <row r="49" spans="1:3">
      <c r="A49" s="4" t="s">
        <v>259</v>
      </c>
      <c r="B49" s="6" t="n">
        <v>-811</v>
      </c>
      <c r="C49" s="6" t="n">
        <v>-920</v>
      </c>
    </row>
    <row r="50" spans="1:3">
      <c r="A50" s="4" t="s">
        <v>260</v>
      </c>
      <c r="B50" s="6" t="n">
        <v>0</v>
      </c>
      <c r="C50" s="6" t="n">
        <v>0</v>
      </c>
    </row>
    <row r="51" spans="1:3">
      <c r="A51" s="4" t="s">
        <v>261</v>
      </c>
      <c r="B51" s="6" t="n">
        <v>0</v>
      </c>
      <c r="C51" s="6" t="n">
        <v>0</v>
      </c>
    </row>
    <row r="52" spans="1:3">
      <c r="A52" s="4" t="s">
        <v>262</v>
      </c>
      <c r="B52" s="6" t="n">
        <v>0</v>
      </c>
      <c r="C52" s="6" t="n">
        <v>-3</v>
      </c>
    </row>
    <row r="53" spans="1:3">
      <c r="A53" s="4" t="s">
        <v>25</v>
      </c>
      <c r="B53" s="6" t="n">
        <v>-811</v>
      </c>
      <c r="C53" s="6" t="n">
        <v>-923</v>
      </c>
    </row>
    <row r="54" spans="1:3">
      <c r="A54" s="4" t="s">
        <v>270</v>
      </c>
    </row>
    <row r="55" spans="1:3">
      <c r="A55" s="3" t="s">
        <v>258</v>
      </c>
    </row>
    <row r="56" spans="1:3">
      <c r="A56" s="4" t="s">
        <v>23</v>
      </c>
      <c r="B56" s="6" t="n">
        <v>27</v>
      </c>
      <c r="C56" s="6" t="n">
        <v>28</v>
      </c>
    </row>
    <row r="57" spans="1:3">
      <c r="A57" s="3" t="s">
        <v>25</v>
      </c>
    </row>
    <row r="58" spans="1:3">
      <c r="A58" s="4" t="s">
        <v>259</v>
      </c>
      <c r="B58" s="6" t="n">
        <v>27</v>
      </c>
      <c r="C58" s="6" t="n">
        <v>29</v>
      </c>
    </row>
    <row r="59" spans="1:3">
      <c r="A59" s="4" t="s">
        <v>260</v>
      </c>
      <c r="B59" s="6" t="n">
        <v>0</v>
      </c>
      <c r="C59" s="6" t="n">
        <v>0</v>
      </c>
    </row>
    <row r="60" spans="1:3">
      <c r="A60" s="4" t="s">
        <v>261</v>
      </c>
      <c r="B60" s="6" t="n">
        <v>0</v>
      </c>
      <c r="C60" s="6" t="n">
        <v>0</v>
      </c>
    </row>
    <row r="61" spans="1:3">
      <c r="A61" s="4" t="s">
        <v>262</v>
      </c>
      <c r="B61" s="6" t="n">
        <v>0</v>
      </c>
      <c r="C61" s="6" t="n">
        <v>-1</v>
      </c>
    </row>
    <row r="62" spans="1:3">
      <c r="A62" s="4" t="s">
        <v>25</v>
      </c>
      <c r="B62" s="6" t="n">
        <v>27</v>
      </c>
      <c r="C62" s="6" t="n">
        <v>28</v>
      </c>
    </row>
    <row r="63" spans="1:3">
      <c r="A63" s="3" t="s">
        <v>30</v>
      </c>
    </row>
    <row r="64" spans="1:3">
      <c r="A64" s="4" t="s">
        <v>259</v>
      </c>
      <c r="B64" s="6" t="n">
        <v>-84</v>
      </c>
      <c r="C64" s="6" t="n">
        <v>-77</v>
      </c>
    </row>
    <row r="65" spans="1:3">
      <c r="A65" s="4" t="s">
        <v>260</v>
      </c>
      <c r="B65" s="6" t="n">
        <v>0</v>
      </c>
      <c r="C65" s="6" t="n">
        <v>0</v>
      </c>
    </row>
    <row r="66" spans="1:3">
      <c r="A66" s="4" t="s">
        <v>261</v>
      </c>
      <c r="B66" s="6" t="n">
        <v>0</v>
      </c>
      <c r="C66" s="6" t="n">
        <v>0</v>
      </c>
    </row>
    <row r="67" spans="1:3">
      <c r="A67" s="4" t="s">
        <v>263</v>
      </c>
      <c r="B67" s="6" t="n">
        <v>0</v>
      </c>
    </row>
    <row r="68" spans="1:3">
      <c r="A68" s="4" t="s">
        <v>264</v>
      </c>
      <c r="B68" s="6" t="n">
        <v>0</v>
      </c>
    </row>
    <row r="69" spans="1:3">
      <c r="A69" s="4" t="s">
        <v>262</v>
      </c>
      <c r="B69" s="6" t="n">
        <v>2</v>
      </c>
      <c r="C69" s="6" t="n">
        <v>-3</v>
      </c>
    </row>
    <row r="70" spans="1:3">
      <c r="A70" s="4" t="s">
        <v>265</v>
      </c>
      <c r="B70" s="6" t="n">
        <v>-82</v>
      </c>
      <c r="C70" s="6" t="n">
        <v>-80</v>
      </c>
    </row>
    <row r="71" spans="1:3">
      <c r="A71" s="4" t="s">
        <v>178</v>
      </c>
      <c r="B71" s="6" t="n">
        <v>0</v>
      </c>
      <c r="C71" s="6" t="n">
        <v>-21</v>
      </c>
    </row>
    <row r="72" spans="1:3">
      <c r="A72" s="4" t="s">
        <v>30</v>
      </c>
      <c r="B72" s="6" t="n">
        <v>-82</v>
      </c>
      <c r="C72" s="6" t="n">
        <v>-101</v>
      </c>
    </row>
    <row r="73" spans="1:3">
      <c r="A73" s="4" t="s">
        <v>271</v>
      </c>
    </row>
    <row r="74" spans="1:3">
      <c r="A74" s="3" t="s">
        <v>258</v>
      </c>
    </row>
    <row r="75" spans="1:3">
      <c r="A75" s="4" t="s">
        <v>23</v>
      </c>
      <c r="B75" s="6" t="n">
        <v>2830</v>
      </c>
      <c r="C75" s="6" t="n">
        <v>2667</v>
      </c>
    </row>
    <row r="76" spans="1:3">
      <c r="A76" s="3" t="s">
        <v>25</v>
      </c>
    </row>
    <row r="77" spans="1:3">
      <c r="A77" s="4" t="s">
        <v>259</v>
      </c>
      <c r="B77" s="6" t="n">
        <v>2395</v>
      </c>
      <c r="C77" s="6" t="n">
        <v>2108</v>
      </c>
    </row>
    <row r="78" spans="1:3">
      <c r="A78" s="4" t="s">
        <v>260</v>
      </c>
      <c r="B78" s="6" t="n">
        <v>25</v>
      </c>
      <c r="C78" s="6" t="n">
        <v>68</v>
      </c>
    </row>
    <row r="79" spans="1:3">
      <c r="A79" s="4" t="s">
        <v>261</v>
      </c>
      <c r="B79" s="6" t="n">
        <v>8</v>
      </c>
      <c r="C79" s="6" t="n">
        <v>7</v>
      </c>
    </row>
    <row r="80" spans="1:3">
      <c r="A80" s="4" t="s">
        <v>262</v>
      </c>
      <c r="B80" s="6" t="n">
        <v>74</v>
      </c>
      <c r="C80" s="6" t="n">
        <v>173</v>
      </c>
    </row>
    <row r="81" spans="1:3">
      <c r="A81" s="4" t="s">
        <v>25</v>
      </c>
      <c r="B81" s="6" t="n">
        <v>2502</v>
      </c>
      <c r="C81" s="6" t="n">
        <v>2356</v>
      </c>
    </row>
    <row r="82" spans="1:3">
      <c r="A82" s="3" t="s">
        <v>30</v>
      </c>
    </row>
    <row r="83" spans="1:3">
      <c r="A83" s="4" t="s">
        <v>259</v>
      </c>
      <c r="B83" s="6" t="n">
        <v>1098</v>
      </c>
      <c r="C83" s="6" t="n">
        <v>953</v>
      </c>
    </row>
    <row r="84" spans="1:3">
      <c r="A84" s="4" t="s">
        <v>260</v>
      </c>
      <c r="B84" s="6" t="n">
        <v>1</v>
      </c>
      <c r="C84" s="6" t="n">
        <v>40</v>
      </c>
    </row>
    <row r="85" spans="1:3">
      <c r="A85" s="4" t="s">
        <v>261</v>
      </c>
      <c r="B85" s="6" t="n">
        <v>11</v>
      </c>
      <c r="C85" s="6" t="n">
        <v>10</v>
      </c>
    </row>
    <row r="86" spans="1:3">
      <c r="A86" s="4" t="s">
        <v>263</v>
      </c>
      <c r="B86" s="6" t="n">
        <v>-4</v>
      </c>
    </row>
    <row r="87" spans="1:3">
      <c r="A87" s="4" t="s">
        <v>264</v>
      </c>
      <c r="B87" s="6" t="n">
        <v>0</v>
      </c>
    </row>
    <row r="88" spans="1:3">
      <c r="A88" s="4" t="s">
        <v>262</v>
      </c>
      <c r="B88" s="6" t="n">
        <v>14</v>
      </c>
      <c r="C88" s="6" t="n">
        <v>98</v>
      </c>
    </row>
    <row r="89" spans="1:3">
      <c r="A89" s="4" t="s">
        <v>265</v>
      </c>
      <c r="B89" s="6" t="n">
        <v>1120</v>
      </c>
      <c r="C89" s="6" t="n">
        <v>1101</v>
      </c>
    </row>
    <row r="90" spans="1:3">
      <c r="A90" s="4" t="s">
        <v>178</v>
      </c>
      <c r="B90" s="6" t="n">
        <v>0</v>
      </c>
      <c r="C90" s="6" t="n">
        <v>0</v>
      </c>
    </row>
    <row r="91" spans="1:3">
      <c r="A91" s="4" t="s">
        <v>30</v>
      </c>
      <c r="B91" s="6" t="n">
        <v>1120</v>
      </c>
      <c r="C91" s="6" t="n">
        <v>1101</v>
      </c>
    </row>
    <row r="92" spans="1:3">
      <c r="A92" s="4" t="s">
        <v>272</v>
      </c>
    </row>
    <row r="93" spans="1:3">
      <c r="A93" s="3" t="s">
        <v>258</v>
      </c>
    </row>
    <row r="94" spans="1:3">
      <c r="A94" s="4" t="s">
        <v>23</v>
      </c>
      <c r="B94" s="6" t="n">
        <v>2971</v>
      </c>
      <c r="C94" s="6" t="n">
        <v>2879</v>
      </c>
    </row>
    <row r="95" spans="1:3">
      <c r="A95" s="3" t="s">
        <v>25</v>
      </c>
    </row>
    <row r="96" spans="1:3">
      <c r="A96" s="4" t="s">
        <v>259</v>
      </c>
      <c r="B96" s="6" t="n">
        <v>1617</v>
      </c>
      <c r="C96" s="6" t="n">
        <v>1629</v>
      </c>
    </row>
    <row r="97" spans="1:3">
      <c r="A97" s="4" t="s">
        <v>260</v>
      </c>
      <c r="B97" s="6" t="n">
        <v>5</v>
      </c>
      <c r="C97" s="6" t="n">
        <v>1</v>
      </c>
    </row>
    <row r="98" spans="1:3">
      <c r="A98" s="4" t="s">
        <v>261</v>
      </c>
      <c r="B98" s="6" t="n">
        <v>37</v>
      </c>
      <c r="C98" s="6" t="n">
        <v>35</v>
      </c>
    </row>
    <row r="99" spans="1:3">
      <c r="A99" s="4" t="s">
        <v>262</v>
      </c>
      <c r="B99" s="6" t="n">
        <v>7</v>
      </c>
      <c r="C99" s="6" t="n">
        <v>-32</v>
      </c>
    </row>
    <row r="100" spans="1:3">
      <c r="A100" s="4" t="s">
        <v>25</v>
      </c>
      <c r="B100" s="6" t="n">
        <v>1666</v>
      </c>
      <c r="C100" s="6" t="n">
        <v>1633</v>
      </c>
    </row>
    <row r="101" spans="1:3">
      <c r="A101" s="3" t="s">
        <v>30</v>
      </c>
    </row>
    <row r="102" spans="1:3">
      <c r="A102" s="4" t="s">
        <v>259</v>
      </c>
      <c r="B102" s="6" t="n">
        <v>573</v>
      </c>
      <c r="C102" s="6" t="n">
        <v>581</v>
      </c>
    </row>
    <row r="103" spans="1:3">
      <c r="A103" s="4" t="s">
        <v>260</v>
      </c>
      <c r="B103" s="6" t="n">
        <v>-2</v>
      </c>
      <c r="C103" s="6" t="n">
        <v>1</v>
      </c>
    </row>
    <row r="104" spans="1:3">
      <c r="A104" s="4" t="s">
        <v>261</v>
      </c>
      <c r="B104" s="6" t="n">
        <v>37</v>
      </c>
      <c r="C104" s="6" t="n">
        <v>46</v>
      </c>
    </row>
    <row r="105" spans="1:3">
      <c r="A105" s="4" t="s">
        <v>263</v>
      </c>
      <c r="B105" s="6" t="n">
        <v>0</v>
      </c>
    </row>
    <row r="106" spans="1:3">
      <c r="A106" s="4" t="s">
        <v>264</v>
      </c>
      <c r="B106" s="6" t="n">
        <v>0</v>
      </c>
    </row>
    <row r="107" spans="1:3">
      <c r="A107" s="4" t="s">
        <v>262</v>
      </c>
      <c r="B107" s="6" t="n">
        <v>7</v>
      </c>
      <c r="C107" s="6" t="n">
        <v>-14</v>
      </c>
    </row>
    <row r="108" spans="1:3">
      <c r="A108" s="4" t="s">
        <v>265</v>
      </c>
      <c r="B108" s="6" t="n">
        <v>615</v>
      </c>
      <c r="C108" s="6" t="n">
        <v>614</v>
      </c>
    </row>
    <row r="109" spans="1:3">
      <c r="A109" s="4" t="s">
        <v>178</v>
      </c>
      <c r="B109" s="6" t="n">
        <v>0</v>
      </c>
      <c r="C109" s="6" t="n">
        <v>0</v>
      </c>
    </row>
    <row r="110" spans="1:3">
      <c r="A110" s="4" t="s">
        <v>30</v>
      </c>
      <c r="B110" s="6" t="n">
        <v>615</v>
      </c>
      <c r="C110" s="6" t="n">
        <v>614</v>
      </c>
    </row>
    <row r="111" spans="1:3">
      <c r="A111" s="4" t="s">
        <v>273</v>
      </c>
    </row>
    <row r="112" spans="1:3">
      <c r="A112" s="3" t="s">
        <v>258</v>
      </c>
    </row>
    <row r="113" spans="1:3">
      <c r="A113" s="4" t="s">
        <v>23</v>
      </c>
      <c r="B113" s="6" t="n">
        <v>1212</v>
      </c>
      <c r="C113" s="6" t="n">
        <v>1160</v>
      </c>
    </row>
    <row r="114" spans="1:3">
      <c r="A114" s="3" t="s">
        <v>25</v>
      </c>
    </row>
    <row r="115" spans="1:3">
      <c r="A115" s="4" t="s">
        <v>259</v>
      </c>
      <c r="B115" s="6" t="n">
        <v>825</v>
      </c>
      <c r="C115" s="6" t="n">
        <v>784</v>
      </c>
    </row>
    <row r="116" spans="1:3">
      <c r="A116" s="4" t="s">
        <v>260</v>
      </c>
      <c r="B116" s="6" t="n">
        <v>17</v>
      </c>
      <c r="C116" s="6" t="n">
        <v>1</v>
      </c>
    </row>
    <row r="117" spans="1:3">
      <c r="A117" s="4" t="s">
        <v>261</v>
      </c>
      <c r="B117" s="6" t="n">
        <v>3</v>
      </c>
      <c r="C117" s="6" t="n">
        <v>3</v>
      </c>
    </row>
    <row r="118" spans="1:3">
      <c r="A118" s="4" t="s">
        <v>262</v>
      </c>
      <c r="B118" s="6" t="n">
        <v>3</v>
      </c>
      <c r="C118" s="6" t="n">
        <v>33</v>
      </c>
    </row>
    <row r="119" spans="1:3">
      <c r="A119" s="4" t="s">
        <v>25</v>
      </c>
      <c r="B119" s="6" t="n">
        <v>848</v>
      </c>
      <c r="C119" s="6" t="n">
        <v>821</v>
      </c>
    </row>
    <row r="120" spans="1:3">
      <c r="A120" s="3" t="s">
        <v>30</v>
      </c>
    </row>
    <row r="121" spans="1:3">
      <c r="A121" s="4" t="s">
        <v>259</v>
      </c>
      <c r="B121" s="6" t="n">
        <v>164</v>
      </c>
      <c r="C121" s="6" t="n">
        <v>143</v>
      </c>
    </row>
    <row r="122" spans="1:3">
      <c r="A122" s="4" t="s">
        <v>260</v>
      </c>
      <c r="B122" s="6" t="n">
        <v>0</v>
      </c>
      <c r="C122" s="6" t="n">
        <v>1</v>
      </c>
    </row>
    <row r="123" spans="1:3">
      <c r="A123" s="4" t="s">
        <v>261</v>
      </c>
      <c r="B123" s="6" t="n">
        <v>3</v>
      </c>
      <c r="C123" s="6" t="n">
        <v>4</v>
      </c>
    </row>
    <row r="124" spans="1:3">
      <c r="A124" s="4" t="s">
        <v>263</v>
      </c>
      <c r="B124" s="6" t="n">
        <v>0</v>
      </c>
    </row>
    <row r="125" spans="1:3">
      <c r="A125" s="4" t="s">
        <v>264</v>
      </c>
      <c r="B125" s="6" t="n">
        <v>0</v>
      </c>
    </row>
    <row r="126" spans="1:3">
      <c r="A126" s="4" t="s">
        <v>262</v>
      </c>
      <c r="B126" s="6" t="n">
        <v>-8</v>
      </c>
      <c r="C126" s="6" t="n">
        <v>5</v>
      </c>
    </row>
    <row r="127" spans="1:3">
      <c r="A127" s="4" t="s">
        <v>265</v>
      </c>
      <c r="B127" s="6" t="n">
        <v>159</v>
      </c>
      <c r="C127" s="6" t="n">
        <v>153</v>
      </c>
    </row>
    <row r="128" spans="1:3">
      <c r="A128" s="4" t="s">
        <v>178</v>
      </c>
      <c r="B128" s="6" t="n">
        <v>0</v>
      </c>
      <c r="C128" s="6" t="n">
        <v>0</v>
      </c>
    </row>
    <row r="129" spans="1:3">
      <c r="A129" s="4" t="s">
        <v>30</v>
      </c>
      <c r="B129" s="6" t="n">
        <v>159</v>
      </c>
      <c r="C129" s="6" t="n">
        <v>153</v>
      </c>
    </row>
    <row r="130" spans="1:3">
      <c r="A130" s="4" t="s">
        <v>274</v>
      </c>
    </row>
    <row r="131" spans="1:3">
      <c r="A131" s="3" t="s">
        <v>258</v>
      </c>
    </row>
    <row r="132" spans="1:3">
      <c r="A132" s="4" t="s">
        <v>23</v>
      </c>
      <c r="B132" s="6" t="n">
        <v>893</v>
      </c>
      <c r="C132" s="6" t="n">
        <v>864</v>
      </c>
    </row>
    <row r="133" spans="1:3">
      <c r="A133" s="3" t="s">
        <v>25</v>
      </c>
    </row>
    <row r="134" spans="1:3">
      <c r="A134" s="4" t="s">
        <v>259</v>
      </c>
      <c r="B134" s="6" t="n">
        <v>679</v>
      </c>
      <c r="C134" s="6" t="n">
        <v>648</v>
      </c>
    </row>
    <row r="135" spans="1:3">
      <c r="A135" s="4" t="s">
        <v>260</v>
      </c>
      <c r="B135" s="6" t="n">
        <v>0</v>
      </c>
      <c r="C135" s="6" t="n">
        <v>0</v>
      </c>
    </row>
    <row r="136" spans="1:3">
      <c r="A136" s="4" t="s">
        <v>261</v>
      </c>
      <c r="B136" s="6" t="n">
        <v>8</v>
      </c>
      <c r="C136" s="6" t="n">
        <v>8</v>
      </c>
    </row>
    <row r="137" spans="1:3">
      <c r="A137" s="4" t="s">
        <v>262</v>
      </c>
      <c r="B137" s="6" t="n">
        <v>-7</v>
      </c>
      <c r="C137" s="6" t="n">
        <v>16</v>
      </c>
    </row>
    <row r="138" spans="1:3">
      <c r="A138" s="4" t="s">
        <v>25</v>
      </c>
      <c r="B138" s="6" t="n">
        <v>680</v>
      </c>
      <c r="C138" s="6" t="n">
        <v>672</v>
      </c>
    </row>
    <row r="139" spans="1:3">
      <c r="A139" s="3" t="s">
        <v>30</v>
      </c>
    </row>
    <row r="140" spans="1:3">
      <c r="A140" s="4" t="s">
        <v>259</v>
      </c>
      <c r="B140" s="6" t="n">
        <v>250</v>
      </c>
      <c r="C140" s="6" t="n">
        <v>221</v>
      </c>
    </row>
    <row r="141" spans="1:3">
      <c r="A141" s="4" t="s">
        <v>260</v>
      </c>
      <c r="B141" s="6" t="n">
        <v>0</v>
      </c>
      <c r="C141" s="6" t="n">
        <v>0</v>
      </c>
    </row>
    <row r="142" spans="1:3">
      <c r="A142" s="4" t="s">
        <v>261</v>
      </c>
      <c r="B142" s="6" t="n">
        <v>12</v>
      </c>
      <c r="C142" s="6" t="n">
        <v>19</v>
      </c>
    </row>
    <row r="143" spans="1:3">
      <c r="A143" s="4" t="s">
        <v>263</v>
      </c>
      <c r="B143" s="6" t="n">
        <v>0</v>
      </c>
    </row>
    <row r="144" spans="1:3">
      <c r="A144" s="4" t="s">
        <v>264</v>
      </c>
      <c r="B144" s="6" t="n">
        <v>4</v>
      </c>
    </row>
    <row r="145" spans="1:3">
      <c r="A145" s="4" t="s">
        <v>262</v>
      </c>
      <c r="B145" s="6" t="n">
        <v>-9</v>
      </c>
      <c r="C145" s="6" t="n">
        <v>14</v>
      </c>
    </row>
    <row r="146" spans="1:3">
      <c r="A146" s="4" t="s">
        <v>265</v>
      </c>
      <c r="B146" s="6" t="n">
        <v>257</v>
      </c>
      <c r="C146" s="6" t="n">
        <v>254</v>
      </c>
    </row>
    <row r="147" spans="1:3">
      <c r="A147" s="4" t="s">
        <v>178</v>
      </c>
      <c r="B147" s="6" t="n">
        <v>0</v>
      </c>
      <c r="C147" s="6" t="n">
        <v>0</v>
      </c>
    </row>
    <row r="148" spans="1:3">
      <c r="A148" s="4" t="s">
        <v>30</v>
      </c>
      <c r="B148" s="6" t="n">
        <v>257</v>
      </c>
      <c r="C148" s="6" t="n">
        <v>254</v>
      </c>
    </row>
    <row r="149" spans="1:3">
      <c r="A149" s="4" t="s">
        <v>275</v>
      </c>
    </row>
    <row r="150" spans="1:3">
      <c r="A150" s="3" t="s">
        <v>258</v>
      </c>
    </row>
    <row r="151" spans="1:3">
      <c r="A151" s="4" t="s">
        <v>23</v>
      </c>
      <c r="B151" s="6" t="n">
        <v>2898</v>
      </c>
      <c r="C151" s="6" t="n">
        <v>2765</v>
      </c>
    </row>
    <row r="152" spans="1:3">
      <c r="A152" s="3" t="s">
        <v>25</v>
      </c>
    </row>
    <row r="153" spans="1:3">
      <c r="A153" s="4" t="s">
        <v>259</v>
      </c>
      <c r="B153" s="6" t="n">
        <v>1455</v>
      </c>
      <c r="C153" s="6" t="n">
        <v>1379</v>
      </c>
    </row>
    <row r="154" spans="1:3">
      <c r="A154" s="4" t="s">
        <v>260</v>
      </c>
      <c r="B154" s="6" t="n">
        <v>1</v>
      </c>
      <c r="C154" s="6" t="n">
        <v>1</v>
      </c>
    </row>
    <row r="155" spans="1:3">
      <c r="A155" s="4" t="s">
        <v>261</v>
      </c>
      <c r="B155" s="6" t="n">
        <v>7</v>
      </c>
      <c r="C155" s="6" t="n">
        <v>7</v>
      </c>
    </row>
    <row r="156" spans="1:3">
      <c r="A156" s="4" t="s">
        <v>262</v>
      </c>
      <c r="B156" s="6" t="n">
        <v>14</v>
      </c>
      <c r="C156" s="6" t="n">
        <v>11</v>
      </c>
    </row>
    <row r="157" spans="1:3">
      <c r="A157" s="4" t="s">
        <v>25</v>
      </c>
      <c r="B157" s="6" t="n">
        <v>1477</v>
      </c>
      <c r="C157" s="6" t="n">
        <v>1398</v>
      </c>
    </row>
    <row r="158" spans="1:3">
      <c r="A158" s="3" t="s">
        <v>30</v>
      </c>
    </row>
    <row r="159" spans="1:3">
      <c r="A159" s="4" t="s">
        <v>259</v>
      </c>
      <c r="B159" s="6" t="n">
        <v>424</v>
      </c>
      <c r="C159" s="6" t="n">
        <v>385</v>
      </c>
    </row>
    <row r="160" spans="1:3">
      <c r="A160" s="4" t="s">
        <v>260</v>
      </c>
      <c r="B160" s="6" t="n">
        <v>0</v>
      </c>
      <c r="C160" s="6" t="n">
        <v>0</v>
      </c>
    </row>
    <row r="161" spans="1:3">
      <c r="A161" s="4" t="s">
        <v>261</v>
      </c>
      <c r="B161" s="6" t="n">
        <v>10</v>
      </c>
      <c r="C161" s="6" t="n">
        <v>9</v>
      </c>
    </row>
    <row r="162" spans="1:3">
      <c r="A162" s="4" t="s">
        <v>263</v>
      </c>
      <c r="B162" s="6" t="n">
        <v>0</v>
      </c>
    </row>
    <row r="163" spans="1:3">
      <c r="A163" s="4" t="s">
        <v>264</v>
      </c>
      <c r="B163" s="6" t="n">
        <v>0</v>
      </c>
    </row>
    <row r="164" spans="1:3">
      <c r="A164" s="4" t="s">
        <v>262</v>
      </c>
      <c r="B164" s="6" t="n">
        <v>-2</v>
      </c>
      <c r="C164" s="6" t="n">
        <v>15</v>
      </c>
    </row>
    <row r="165" spans="1:3">
      <c r="A165" s="4" t="s">
        <v>265</v>
      </c>
      <c r="B165" s="6" t="n">
        <v>432</v>
      </c>
      <c r="C165" s="6" t="n">
        <v>409</v>
      </c>
    </row>
    <row r="166" spans="1:3">
      <c r="A166" s="4" t="s">
        <v>178</v>
      </c>
      <c r="B166" s="6" t="n">
        <v>-59</v>
      </c>
      <c r="C166" s="6" t="n">
        <v>0</v>
      </c>
    </row>
    <row r="167" spans="1:3">
      <c r="A167" s="4" t="s">
        <v>30</v>
      </c>
      <c r="B167" s="6" t="n">
        <v>373</v>
      </c>
      <c r="C167" s="6" t="n">
        <v>409</v>
      </c>
    </row>
    <row r="168" spans="1:3">
      <c r="A168" s="4" t="s">
        <v>276</v>
      </c>
    </row>
    <row r="169" spans="1:3">
      <c r="A169" s="3" t="s">
        <v>258</v>
      </c>
    </row>
    <row r="170" spans="1:3">
      <c r="A170" s="4" t="s">
        <v>23</v>
      </c>
      <c r="B170" s="6" t="n">
        <v>811</v>
      </c>
      <c r="C170" s="6" t="n">
        <v>923</v>
      </c>
    </row>
    <row r="171" spans="1:3">
      <c r="A171" s="3" t="s">
        <v>25</v>
      </c>
    </row>
    <row r="172" spans="1:3">
      <c r="A172" s="4" t="s">
        <v>259</v>
      </c>
      <c r="B172" s="6" t="n">
        <v>874</v>
      </c>
      <c r="C172" s="6" t="n">
        <v>980</v>
      </c>
    </row>
    <row r="173" spans="1:3">
      <c r="A173" s="4" t="s">
        <v>260</v>
      </c>
      <c r="B173" s="6" t="n">
        <v>0</v>
      </c>
      <c r="C173" s="6" t="n">
        <v>0</v>
      </c>
    </row>
    <row r="174" spans="1:3">
      <c r="A174" s="4" t="s">
        <v>261</v>
      </c>
      <c r="B174" s="6" t="n">
        <v>-63</v>
      </c>
      <c r="C174" s="6" t="n">
        <v>-60</v>
      </c>
    </row>
    <row r="175" spans="1:3">
      <c r="A175" s="4" t="s">
        <v>262</v>
      </c>
      <c r="B175" s="6" t="n">
        <v>0</v>
      </c>
      <c r="C175" s="6" t="n">
        <v>3</v>
      </c>
    </row>
    <row r="176" spans="1:3">
      <c r="A176" s="4" t="s">
        <v>25</v>
      </c>
      <c r="B176" s="6" t="n">
        <v>811</v>
      </c>
      <c r="C176" s="6" t="n">
        <v>923</v>
      </c>
    </row>
    <row r="177" spans="1:3">
      <c r="A177" s="3" t="s">
        <v>30</v>
      </c>
    </row>
    <row r="178" spans="1:3">
      <c r="A178" s="4" t="s">
        <v>259</v>
      </c>
      <c r="B178" s="6" t="n">
        <v>73</v>
      </c>
      <c r="C178" s="6" t="n">
        <v>88</v>
      </c>
    </row>
    <row r="179" spans="1:3">
      <c r="A179" s="4" t="s">
        <v>260</v>
      </c>
      <c r="B179" s="6" t="n">
        <v>0</v>
      </c>
      <c r="C179" s="6" t="n">
        <v>0</v>
      </c>
    </row>
    <row r="180" spans="1:3">
      <c r="A180" s="4" t="s">
        <v>261</v>
      </c>
      <c r="B180" s="6" t="n">
        <v>-73</v>
      </c>
      <c r="C180" s="6" t="n">
        <v>-88</v>
      </c>
    </row>
    <row r="181" spans="1:3">
      <c r="A181" s="4" t="s">
        <v>263</v>
      </c>
      <c r="B181" s="6" t="n">
        <v>0</v>
      </c>
    </row>
    <row r="182" spans="1:3">
      <c r="A182" s="4" t="s">
        <v>264</v>
      </c>
      <c r="B182" s="6" t="n">
        <v>0</v>
      </c>
    </row>
    <row r="183" spans="1:3">
      <c r="A183" s="4" t="s">
        <v>262</v>
      </c>
      <c r="B183" s="6" t="n">
        <v>0</v>
      </c>
      <c r="C183" s="6" t="n">
        <v>0</v>
      </c>
    </row>
    <row r="184" spans="1:3">
      <c r="A184" s="4" t="s">
        <v>265</v>
      </c>
      <c r="B184" s="6" t="n">
        <v>0</v>
      </c>
      <c r="C184" s="6" t="n">
        <v>0</v>
      </c>
    </row>
    <row r="185" spans="1:3">
      <c r="A185" s="4" t="s">
        <v>178</v>
      </c>
      <c r="B185" s="6" t="n">
        <v>0</v>
      </c>
      <c r="C185" s="6" t="n">
        <v>0</v>
      </c>
    </row>
    <row r="186" spans="1:3">
      <c r="A186" s="4" t="s">
        <v>30</v>
      </c>
      <c r="B186" s="5" t="n">
        <v>0</v>
      </c>
      <c r="C186"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77</v>
      </c>
      <c r="B1" s="2" t="s">
        <v>1</v>
      </c>
    </row>
    <row r="2" spans="1:4">
      <c r="B2" s="2" t="s">
        <v>278</v>
      </c>
      <c r="C2" s="2" t="s">
        <v>279</v>
      </c>
      <c r="D2" s="2" t="s">
        <v>280</v>
      </c>
    </row>
    <row r="3" spans="1:4">
      <c r="A3" s="4" t="s">
        <v>281</v>
      </c>
    </row>
    <row r="4" spans="1:4">
      <c r="A4" s="3" t="s">
        <v>282</v>
      </c>
    </row>
    <row r="5" spans="1:4">
      <c r="A5" s="4" t="s">
        <v>283</v>
      </c>
      <c r="B5" s="8" t="n">
        <v>1.26</v>
      </c>
      <c r="C5" s="8" t="n">
        <v>1.29</v>
      </c>
    </row>
    <row r="6" spans="1:4">
      <c r="A6" s="4" t="s">
        <v>284</v>
      </c>
      <c r="B6" s="8" t="n">
        <v>1.32</v>
      </c>
      <c r="C6" s="8" t="n">
        <v>1.27</v>
      </c>
      <c r="D6" s="8" t="n">
        <v>1.27</v>
      </c>
    </row>
    <row r="7" spans="1:4">
      <c r="A7" s="4" t="s">
        <v>285</v>
      </c>
    </row>
    <row r="8" spans="1:4">
      <c r="A8" s="3" t="s">
        <v>282</v>
      </c>
    </row>
    <row r="9" spans="1:4">
      <c r="A9" s="4" t="s">
        <v>286</v>
      </c>
      <c r="B9" s="8" t="n">
        <v>1.14</v>
      </c>
      <c r="C9" s="8" t="n">
        <v>1.12</v>
      </c>
    </row>
    <row r="10" spans="1:4">
      <c r="A10" s="4" t="s">
        <v>287</v>
      </c>
      <c r="B10" s="8" t="n">
        <v>1.18</v>
      </c>
      <c r="C10" s="8" t="n">
        <v>1.11</v>
      </c>
      <c r="D10" s="8" t="n">
        <v>1.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1</v>
      </c>
    </row>
    <row r="3" spans="1:3">
      <c r="A3" s="3" t="s">
        <v>289</v>
      </c>
    </row>
    <row r="4" spans="1:3">
      <c r="A4" s="4" t="s">
        <v>290</v>
      </c>
      <c r="B4" s="5" t="n">
        <v>-940</v>
      </c>
      <c r="C4" s="5" t="n">
        <v>-916</v>
      </c>
    </row>
    <row r="5" spans="1:3">
      <c r="A5" s="4" t="s">
        <v>31</v>
      </c>
      <c r="B5" s="6" t="n">
        <v>0</v>
      </c>
      <c r="C5" s="6" t="n">
        <v>146</v>
      </c>
    </row>
    <row r="6" spans="1:3">
      <c r="A6" s="4" t="s">
        <v>35</v>
      </c>
      <c r="B6" s="6" t="n">
        <v>2464</v>
      </c>
      <c r="C6" s="6" t="n">
        <v>2627</v>
      </c>
    </row>
    <row r="7" spans="1:3">
      <c r="A7" s="4" t="s">
        <v>291</v>
      </c>
      <c r="B7" s="6" t="n">
        <v>-530</v>
      </c>
      <c r="C7" s="6" t="n">
        <v>-560</v>
      </c>
    </row>
    <row r="8" spans="1:3">
      <c r="A8" s="4" t="s">
        <v>37</v>
      </c>
      <c r="B8" s="6" t="n">
        <v>1934</v>
      </c>
      <c r="C8" s="6" t="n">
        <v>2067</v>
      </c>
    </row>
    <row r="9" spans="1:3">
      <c r="A9" s="3" t="s">
        <v>38</v>
      </c>
    </row>
    <row r="10" spans="1:3">
      <c r="A10" s="4" t="s">
        <v>39</v>
      </c>
      <c r="B10" s="6" t="n">
        <v>1865</v>
      </c>
      <c r="C10" s="6" t="n">
        <v>1976</v>
      </c>
    </row>
    <row r="11" spans="1:3">
      <c r="A11" s="4" t="s">
        <v>40</v>
      </c>
      <c r="B11" s="6" t="n">
        <v>69</v>
      </c>
      <c r="C11" s="6" t="n">
        <v>91</v>
      </c>
    </row>
    <row r="12" spans="1:3">
      <c r="A12" s="4" t="s">
        <v>37</v>
      </c>
      <c r="B12" s="6" t="n">
        <v>1934</v>
      </c>
      <c r="C12" s="6" t="n">
        <v>2067</v>
      </c>
    </row>
    <row r="13" spans="1:3">
      <c r="A13" s="4" t="s">
        <v>292</v>
      </c>
    </row>
    <row r="14" spans="1:3">
      <c r="A14" s="3" t="s">
        <v>289</v>
      </c>
    </row>
    <row r="15" spans="1:3">
      <c r="A15" s="4" t="s">
        <v>290</v>
      </c>
      <c r="B15" s="6" t="n">
        <v>-59</v>
      </c>
      <c r="C15" s="6" t="n">
        <v>0</v>
      </c>
    </row>
    <row r="16" spans="1:3">
      <c r="A16" s="4" t="s">
        <v>293</v>
      </c>
    </row>
    <row r="17" spans="1:3">
      <c r="A17" s="3" t="s">
        <v>289</v>
      </c>
    </row>
    <row r="18" spans="1:3">
      <c r="A18" s="4" t="s">
        <v>290</v>
      </c>
      <c r="B18" s="6" t="n">
        <v>0</v>
      </c>
      <c r="C18" s="6" t="n">
        <v>-21</v>
      </c>
    </row>
    <row r="19" spans="1:3">
      <c r="A19" s="4" t="s">
        <v>178</v>
      </c>
    </row>
    <row r="20" spans="1:3">
      <c r="A20" s="3" t="s">
        <v>289</v>
      </c>
    </row>
    <row r="21" spans="1:3">
      <c r="A21" s="4" t="s">
        <v>290</v>
      </c>
      <c r="B21" s="6" t="n">
        <v>-59</v>
      </c>
      <c r="C21" s="6" t="n">
        <v>-21</v>
      </c>
    </row>
    <row r="22" spans="1:3">
      <c r="A22" s="4" t="s">
        <v>31</v>
      </c>
      <c r="B22" s="6" t="n">
        <v>0</v>
      </c>
      <c r="C22" s="6" t="n">
        <v>146</v>
      </c>
    </row>
    <row r="23" spans="1:3">
      <c r="A23" s="4" t="s">
        <v>35</v>
      </c>
      <c r="B23" s="6" t="n">
        <v>-59</v>
      </c>
      <c r="C23" s="6" t="n">
        <v>125</v>
      </c>
    </row>
    <row r="24" spans="1:3">
      <c r="A24" s="4" t="s">
        <v>291</v>
      </c>
      <c r="B24" s="6" t="n">
        <v>14</v>
      </c>
      <c r="C24" s="6" t="n">
        <v>-30</v>
      </c>
    </row>
    <row r="25" spans="1:3">
      <c r="A25" s="4" t="s">
        <v>37</v>
      </c>
      <c r="B25" s="6" t="n">
        <v>-45</v>
      </c>
      <c r="C25" s="6" t="n">
        <v>95</v>
      </c>
    </row>
    <row r="26" spans="1:3">
      <c r="A26" s="3" t="s">
        <v>38</v>
      </c>
    </row>
    <row r="27" spans="1:3">
      <c r="A27" s="4" t="s">
        <v>39</v>
      </c>
      <c r="B27" s="6" t="n">
        <v>-25</v>
      </c>
      <c r="C27" s="6" t="n">
        <v>95</v>
      </c>
    </row>
    <row r="28" spans="1:3">
      <c r="A28" s="4" t="s">
        <v>40</v>
      </c>
      <c r="B28" s="6" t="n">
        <v>-20</v>
      </c>
      <c r="C28" s="6" t="n">
        <v>0</v>
      </c>
    </row>
    <row r="29" spans="1:3">
      <c r="A29" s="4" t="s">
        <v>37</v>
      </c>
      <c r="B29" s="6" t="n">
        <v>-45</v>
      </c>
      <c r="C29" s="6" t="n">
        <v>95</v>
      </c>
    </row>
    <row r="30" spans="1:3">
      <c r="A30" s="4" t="s">
        <v>294</v>
      </c>
    </row>
    <row r="31" spans="1:3">
      <c r="A31" s="3" t="s">
        <v>289</v>
      </c>
    </row>
    <row r="32" spans="1:3">
      <c r="A32" s="4" t="s">
        <v>31</v>
      </c>
      <c r="B32" s="6" t="n">
        <v>8</v>
      </c>
      <c r="C32" s="6" t="n">
        <v>0</v>
      </c>
    </row>
    <row r="33" spans="1:3">
      <c r="A33" s="4" t="s">
        <v>295</v>
      </c>
    </row>
    <row r="34" spans="1:3">
      <c r="A34" s="3" t="s">
        <v>289</v>
      </c>
    </row>
    <row r="35" spans="1:3">
      <c r="A35" s="4" t="s">
        <v>31</v>
      </c>
      <c r="B35" s="6" t="n">
        <v>-7</v>
      </c>
      <c r="C35" s="6" t="n">
        <v>-8</v>
      </c>
    </row>
    <row r="36" spans="1:3">
      <c r="A36" s="4" t="s">
        <v>296</v>
      </c>
    </row>
    <row r="37" spans="1:3">
      <c r="A37" s="3" t="s">
        <v>289</v>
      </c>
    </row>
    <row r="38" spans="1:3">
      <c r="A38" s="4" t="s">
        <v>31</v>
      </c>
      <c r="B38" s="6" t="n">
        <v>-1</v>
      </c>
      <c r="C38" s="6" t="n">
        <v>0</v>
      </c>
    </row>
    <row r="39" spans="1:3">
      <c r="A39" s="4" t="s">
        <v>297</v>
      </c>
    </row>
    <row r="40" spans="1:3">
      <c r="A40" s="3" t="s">
        <v>289</v>
      </c>
    </row>
    <row r="41" spans="1:3">
      <c r="A41" s="4" t="s">
        <v>31</v>
      </c>
      <c r="B41" s="6" t="n">
        <v>0</v>
      </c>
      <c r="C41" s="6" t="n">
        <v>154</v>
      </c>
    </row>
    <row r="42" spans="1:3">
      <c r="A42" s="4" t="s">
        <v>298</v>
      </c>
    </row>
    <row r="43" spans="1:3">
      <c r="A43" s="3" t="s">
        <v>289</v>
      </c>
    </row>
    <row r="44" spans="1:3">
      <c r="A44" s="4" t="s">
        <v>291</v>
      </c>
      <c r="B44" s="6" t="n">
        <v>14</v>
      </c>
      <c r="C44" s="6" t="n">
        <v>4</v>
      </c>
    </row>
    <row r="45" spans="1:3">
      <c r="A45" s="4" t="s">
        <v>299</v>
      </c>
    </row>
    <row r="46" spans="1:3">
      <c r="A46" s="3" t="s">
        <v>289</v>
      </c>
    </row>
    <row r="47" spans="1:3">
      <c r="A47" s="4" t="s">
        <v>291</v>
      </c>
      <c r="B47" s="5" t="n">
        <v>0</v>
      </c>
      <c r="C47" s="5" t="n">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1</v>
      </c>
    </row>
    <row r="3" spans="1:3">
      <c r="A3" s="3" t="s">
        <v>182</v>
      </c>
    </row>
    <row r="4" spans="1:3">
      <c r="A4" s="4" t="s">
        <v>301</v>
      </c>
      <c r="B4" s="5" t="n">
        <v>122</v>
      </c>
      <c r="C4" s="5" t="n">
        <v>102</v>
      </c>
    </row>
    <row r="5" spans="1:3">
      <c r="A5" s="4" t="s">
        <v>302</v>
      </c>
      <c r="B5" s="6" t="n">
        <v>24</v>
      </c>
      <c r="C5" s="6" t="n">
        <v>59</v>
      </c>
    </row>
    <row r="6" spans="1:3">
      <c r="A6" s="4" t="s">
        <v>303</v>
      </c>
      <c r="B6" s="6" t="n">
        <v>146</v>
      </c>
      <c r="C6" s="6" t="n">
        <v>161</v>
      </c>
    </row>
    <row r="7" spans="1:3">
      <c r="A7" s="4" t="s">
        <v>304</v>
      </c>
      <c r="B7" s="6" t="n">
        <v>-271</v>
      </c>
      <c r="C7" s="6" t="n">
        <v>-224</v>
      </c>
    </row>
    <row r="8" spans="1:3">
      <c r="A8" s="4" t="s">
        <v>305</v>
      </c>
      <c r="B8" s="6" t="n">
        <v>-23</v>
      </c>
      <c r="C8" s="6" t="n">
        <v>-57</v>
      </c>
    </row>
    <row r="9" spans="1:3">
      <c r="A9" s="4" t="s">
        <v>306</v>
      </c>
      <c r="B9" s="6" t="n">
        <v>-294</v>
      </c>
      <c r="C9" s="6" t="n">
        <v>-281</v>
      </c>
    </row>
    <row r="10" spans="1:3">
      <c r="A10" s="4" t="s">
        <v>307</v>
      </c>
      <c r="B10" s="6" t="n">
        <v>-148</v>
      </c>
      <c r="C10" s="6" t="n">
        <v>-120</v>
      </c>
    </row>
    <row r="11" spans="1:3">
      <c r="A11" s="4" t="s">
        <v>308</v>
      </c>
      <c r="B11" s="6" t="n">
        <v>13</v>
      </c>
      <c r="C11" s="6" t="n">
        <v>14</v>
      </c>
    </row>
    <row r="12" spans="1:3">
      <c r="A12" s="4" t="s">
        <v>309</v>
      </c>
      <c r="B12" s="6" t="n">
        <v>3</v>
      </c>
      <c r="C12" s="6" t="n">
        <v>6</v>
      </c>
    </row>
    <row r="13" spans="1:3">
      <c r="A13" s="4" t="s">
        <v>310</v>
      </c>
      <c r="B13" s="6" t="n">
        <v>1</v>
      </c>
      <c r="C13" s="6" t="n">
        <v>0</v>
      </c>
    </row>
    <row r="14" spans="1:3">
      <c r="A14" s="4" t="s">
        <v>311</v>
      </c>
      <c r="B14" s="6" t="n">
        <v>17</v>
      </c>
      <c r="C14" s="6" t="n">
        <v>20</v>
      </c>
    </row>
    <row r="15" spans="1:3">
      <c r="A15" s="4" t="s">
        <v>312</v>
      </c>
      <c r="B15" s="6" t="n">
        <v>-9</v>
      </c>
      <c r="C15" s="6" t="n">
        <v>-12</v>
      </c>
    </row>
    <row r="16" spans="1:3">
      <c r="A16" s="4" t="s">
        <v>313</v>
      </c>
      <c r="B16" s="6" t="n">
        <v>-7</v>
      </c>
      <c r="C16" s="6" t="n">
        <v>-8</v>
      </c>
    </row>
    <row r="17" spans="1:3">
      <c r="A17" s="4" t="s">
        <v>314</v>
      </c>
      <c r="B17" s="6" t="n">
        <v>-5</v>
      </c>
      <c r="C17" s="6" t="n">
        <v>-5</v>
      </c>
    </row>
    <row r="18" spans="1:3">
      <c r="A18" s="4" t="s">
        <v>315</v>
      </c>
      <c r="B18" s="6" t="n">
        <v>-1</v>
      </c>
      <c r="C18" s="6" t="n">
        <v>-2</v>
      </c>
    </row>
    <row r="19" spans="1:3">
      <c r="A19" s="4" t="s">
        <v>316</v>
      </c>
      <c r="B19" s="6" t="n">
        <v>-1</v>
      </c>
      <c r="C19" s="6" t="n">
        <v>-1</v>
      </c>
    </row>
    <row r="20" spans="1:3">
      <c r="A20" s="4" t="s">
        <v>317</v>
      </c>
      <c r="B20" s="6" t="n">
        <v>-23</v>
      </c>
      <c r="C20" s="6" t="n">
        <v>-28</v>
      </c>
    </row>
    <row r="21" spans="1:3">
      <c r="A21" s="4" t="s">
        <v>318</v>
      </c>
      <c r="B21" s="5" t="n">
        <v>-6</v>
      </c>
      <c r="C21" s="5"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8"/>
    <col customWidth="1" max="3" min="3" width="28"/>
  </cols>
  <sheetData>
    <row r="1" spans="1:3">
      <c r="A1" s="1" t="s">
        <v>319</v>
      </c>
      <c r="B1" s="2" t="s">
        <v>1</v>
      </c>
    </row>
    <row r="2" spans="1:3">
      <c r="B2" s="2" t="s">
        <v>320</v>
      </c>
      <c r="C2" s="2" t="s">
        <v>321</v>
      </c>
    </row>
    <row r="3" spans="1:3">
      <c r="A3" s="3" t="s">
        <v>322</v>
      </c>
    </row>
    <row r="4" spans="1:3">
      <c r="A4" s="4" t="s">
        <v>323</v>
      </c>
      <c r="B4" s="5" t="n">
        <v>7</v>
      </c>
      <c r="C4" s="5" t="n">
        <v>4</v>
      </c>
    </row>
    <row r="5" spans="1:3">
      <c r="A5" s="4" t="s">
        <v>324</v>
      </c>
    </row>
    <row r="6" spans="1:3">
      <c r="A6" s="3" t="s">
        <v>322</v>
      </c>
    </row>
    <row r="7" spans="1:3">
      <c r="A7" s="4" t="s">
        <v>325</v>
      </c>
      <c r="B7" s="6" t="n">
        <v>2525956</v>
      </c>
      <c r="C7" s="6" t="n">
        <v>10466</v>
      </c>
    </row>
    <row r="8" spans="1:3">
      <c r="A8" s="4" t="s">
        <v>326</v>
      </c>
    </row>
    <row r="9" spans="1:3">
      <c r="A9" s="3" t="s">
        <v>322</v>
      </c>
    </row>
    <row r="10" spans="1:3">
      <c r="A10" s="4" t="s">
        <v>323</v>
      </c>
      <c r="B10" s="5"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0</v>
      </c>
      <c r="B1" s="2" t="s">
        <v>2</v>
      </c>
      <c r="C1" s="2" t="s">
        <v>71</v>
      </c>
      <c r="D1" s="2" t="s">
        <v>21</v>
      </c>
    </row>
    <row r="2" spans="1:4">
      <c r="A2" s="3" t="s">
        <v>72</v>
      </c>
    </row>
    <row r="3" spans="1:4">
      <c r="A3" s="4" t="s">
        <v>73</v>
      </c>
      <c r="B3" s="5" t="n">
        <v>12035</v>
      </c>
      <c r="C3" s="5" t="n">
        <v>12557</v>
      </c>
      <c r="D3" s="5" t="n">
        <v>12555</v>
      </c>
    </row>
    <row r="4" spans="1:4">
      <c r="A4" s="4" t="s">
        <v>74</v>
      </c>
      <c r="B4" s="6" t="n">
        <v>4834</v>
      </c>
      <c r="C4" s="6" t="n">
        <v>4455</v>
      </c>
      <c r="D4" s="6" t="n">
        <v>4238</v>
      </c>
    </row>
    <row r="5" spans="1:4">
      <c r="A5" s="4" t="s">
        <v>75</v>
      </c>
      <c r="B5" s="6" t="n">
        <v>42</v>
      </c>
      <c r="C5" s="6" t="n">
        <v>34</v>
      </c>
      <c r="D5" s="6" t="n">
        <v>26</v>
      </c>
    </row>
    <row r="6" spans="1:4">
      <c r="A6" s="4" t="s">
        <v>76</v>
      </c>
      <c r="B6" s="6" t="n">
        <v>3202</v>
      </c>
      <c r="C6" s="6" t="n">
        <v>3173</v>
      </c>
      <c r="D6" s="6" t="n">
        <v>3230</v>
      </c>
    </row>
    <row r="7" spans="1:4">
      <c r="A7" s="4" t="s">
        <v>77</v>
      </c>
      <c r="B7" s="6" t="n">
        <v>51</v>
      </c>
      <c r="C7" s="6" t="n">
        <v>49</v>
      </c>
      <c r="D7" s="6" t="n">
        <v>48</v>
      </c>
    </row>
    <row r="8" spans="1:4">
      <c r="A8" s="4" t="s">
        <v>78</v>
      </c>
      <c r="B8" s="6" t="n">
        <v>48</v>
      </c>
      <c r="C8" s="6" t="n">
        <v>53</v>
      </c>
      <c r="D8" s="6" t="n">
        <v>59</v>
      </c>
    </row>
    <row r="9" spans="1:4">
      <c r="A9" s="4" t="s">
        <v>79</v>
      </c>
      <c r="B9" s="6" t="n">
        <v>338</v>
      </c>
      <c r="C9" s="6" t="n">
        <v>404</v>
      </c>
      <c r="D9" s="6" t="n">
        <v>281</v>
      </c>
    </row>
    <row r="10" spans="1:4">
      <c r="A10" s="4" t="s">
        <v>80</v>
      </c>
      <c r="B10" s="6" t="n">
        <v>71</v>
      </c>
      <c r="C10" s="6" t="n">
        <v>138</v>
      </c>
      <c r="D10" s="6" t="n">
        <v>106</v>
      </c>
    </row>
    <row r="11" spans="1:4">
      <c r="A11" s="4" t="s">
        <v>81</v>
      </c>
      <c r="B11" s="6" t="n">
        <v>955</v>
      </c>
      <c r="C11" s="6" t="n">
        <v>1060</v>
      </c>
      <c r="D11" s="6" t="n">
        <v>1036</v>
      </c>
    </row>
    <row r="12" spans="1:4">
      <c r="A12" s="4" t="s">
        <v>82</v>
      </c>
      <c r="B12" s="6" t="n">
        <v>21576</v>
      </c>
      <c r="C12" s="6" t="n">
        <v>21923</v>
      </c>
      <c r="D12" s="6" t="n">
        <v>21579</v>
      </c>
    </row>
    <row r="13" spans="1:4">
      <c r="A13" s="3" t="s">
        <v>83</v>
      </c>
    </row>
    <row r="14" spans="1:4">
      <c r="A14" s="4" t="s">
        <v>84</v>
      </c>
      <c r="B14" s="6" t="n">
        <v>5459</v>
      </c>
      <c r="C14" s="6" t="n">
        <v>5472</v>
      </c>
      <c r="D14" s="6" t="n">
        <v>5276</v>
      </c>
    </row>
    <row r="15" spans="1:4">
      <c r="A15" s="4" t="s">
        <v>85</v>
      </c>
      <c r="B15" s="6" t="n">
        <v>3587</v>
      </c>
      <c r="C15" s="6" t="n">
        <v>2694</v>
      </c>
      <c r="D15" s="6" t="n">
        <v>3541</v>
      </c>
    </row>
    <row r="16" spans="1:4">
      <c r="A16" s="4" t="s">
        <v>86</v>
      </c>
      <c r="B16" s="6" t="n">
        <v>51</v>
      </c>
      <c r="C16" s="6" t="n">
        <v>65</v>
      </c>
      <c r="D16" s="6" t="n">
        <v>83</v>
      </c>
    </row>
    <row r="17" spans="1:4">
      <c r="A17" s="4" t="s">
        <v>87</v>
      </c>
      <c r="B17" s="6" t="n">
        <v>68</v>
      </c>
      <c r="C17" s="6" t="n">
        <v>83</v>
      </c>
      <c r="D17" s="6" t="n">
        <v>12</v>
      </c>
    </row>
    <row r="18" spans="1:4">
      <c r="A18" s="4" t="s">
        <v>79</v>
      </c>
      <c r="B18" s="6" t="n">
        <v>42</v>
      </c>
      <c r="C18" s="6" t="n">
        <v>127</v>
      </c>
      <c r="D18" s="6" t="n">
        <v>12</v>
      </c>
    </row>
    <row r="19" spans="1:4">
      <c r="A19" s="4" t="s">
        <v>88</v>
      </c>
      <c r="B19" s="6" t="n">
        <v>950</v>
      </c>
      <c r="C19" s="6" t="n">
        <v>932</v>
      </c>
      <c r="D19" s="6" t="n">
        <v>1591</v>
      </c>
    </row>
    <row r="20" spans="1:4">
      <c r="A20" s="4" t="s">
        <v>89</v>
      </c>
      <c r="B20" s="6" t="n">
        <v>10157</v>
      </c>
      <c r="C20" s="6" t="n">
        <v>9373</v>
      </c>
      <c r="D20" s="6" t="n">
        <v>10515</v>
      </c>
    </row>
    <row r="21" spans="1:4">
      <c r="A21" s="4" t="s">
        <v>90</v>
      </c>
      <c r="B21" s="6" t="n">
        <v>31733</v>
      </c>
      <c r="C21" s="6" t="n">
        <v>31296</v>
      </c>
      <c r="D21" s="6" t="n">
        <v>32094</v>
      </c>
    </row>
    <row r="22" spans="1:4">
      <c r="A22" s="3" t="s">
        <v>91</v>
      </c>
    </row>
    <row r="23" spans="1:4">
      <c r="A23" s="4" t="s">
        <v>92</v>
      </c>
      <c r="B23" s="6" t="n">
        <v>-3381</v>
      </c>
      <c r="C23" s="6" t="n">
        <v>-1959</v>
      </c>
      <c r="D23" s="6" t="n">
        <v>-1742</v>
      </c>
    </row>
    <row r="24" spans="1:4">
      <c r="A24" s="4" t="s">
        <v>93</v>
      </c>
      <c r="B24" s="6" t="n">
        <v>-474</v>
      </c>
      <c r="C24" s="6" t="n">
        <v>-307</v>
      </c>
      <c r="D24" s="6" t="n">
        <v>-306</v>
      </c>
    </row>
    <row r="25" spans="1:4">
      <c r="A25" s="4" t="s">
        <v>94</v>
      </c>
      <c r="B25" s="6" t="n">
        <v>-71</v>
      </c>
      <c r="C25" s="6" t="n">
        <v>-26</v>
      </c>
      <c r="D25" s="6" t="n">
        <v>-80</v>
      </c>
    </row>
    <row r="26" spans="1:4">
      <c r="A26" s="4" t="s">
        <v>95</v>
      </c>
      <c r="B26" s="6" t="n">
        <v>-4474</v>
      </c>
      <c r="C26" s="6" t="n">
        <v>-4202</v>
      </c>
      <c r="D26" s="6" t="n">
        <v>-4415</v>
      </c>
    </row>
    <row r="27" spans="1:4">
      <c r="A27" s="4" t="s">
        <v>96</v>
      </c>
      <c r="B27" s="6" t="n">
        <v>-27</v>
      </c>
      <c r="C27" s="6" t="n">
        <v>-32</v>
      </c>
      <c r="D27" s="6" t="n">
        <v>-32</v>
      </c>
    </row>
    <row r="28" spans="1:4">
      <c r="A28" s="4" t="s">
        <v>97</v>
      </c>
      <c r="B28" s="6" t="n">
        <v>-336</v>
      </c>
      <c r="C28" s="6" t="n">
        <v>-378</v>
      </c>
      <c r="D28" s="6" t="n">
        <v>-446</v>
      </c>
    </row>
    <row r="29" spans="1:4">
      <c r="A29" s="4" t="s">
        <v>98</v>
      </c>
      <c r="B29" s="6" t="n">
        <v>-90</v>
      </c>
      <c r="C29" s="6" t="n">
        <v>-99</v>
      </c>
      <c r="D29" s="6" t="n">
        <v>-107</v>
      </c>
    </row>
    <row r="30" spans="1:4">
      <c r="A30" s="4" t="s">
        <v>91</v>
      </c>
      <c r="B30" s="6" t="n">
        <v>-8853</v>
      </c>
      <c r="C30" s="6" t="n">
        <v>-7003</v>
      </c>
      <c r="D30" s="6" t="n">
        <v>-7128</v>
      </c>
    </row>
    <row r="31" spans="1:4">
      <c r="A31" s="3" t="s">
        <v>99</v>
      </c>
    </row>
    <row r="32" spans="1:4">
      <c r="A32" s="4" t="s">
        <v>100</v>
      </c>
      <c r="B32" s="6" t="n">
        <v>-10091</v>
      </c>
      <c r="C32" s="6" t="n">
        <v>-10596</v>
      </c>
      <c r="D32" s="6" t="n">
        <v>-10272</v>
      </c>
    </row>
    <row r="33" spans="1:4">
      <c r="A33" s="4" t="s">
        <v>93</v>
      </c>
      <c r="B33" s="6" t="n">
        <v>-405</v>
      </c>
      <c r="C33" s="6" t="n">
        <v>-124</v>
      </c>
      <c r="D33" s="6" t="n">
        <v>-154</v>
      </c>
    </row>
    <row r="34" spans="1:4">
      <c r="A34" s="4" t="s">
        <v>101</v>
      </c>
      <c r="B34" s="6" t="n">
        <v>-185</v>
      </c>
      <c r="C34" s="6" t="n">
        <v>-222</v>
      </c>
      <c r="D34" s="6" t="n">
        <v>-250</v>
      </c>
    </row>
    <row r="35" spans="1:4">
      <c r="A35" s="4" t="s">
        <v>98</v>
      </c>
      <c r="B35" s="6" t="n">
        <v>-320</v>
      </c>
      <c r="C35" s="6" t="n">
        <v>-317</v>
      </c>
      <c r="D35" s="6" t="n">
        <v>-295</v>
      </c>
    </row>
    <row r="36" spans="1:4">
      <c r="A36" s="4" t="s">
        <v>102</v>
      </c>
      <c r="B36" s="6" t="n">
        <v>-1896</v>
      </c>
      <c r="C36" s="6" t="n">
        <v>-2032</v>
      </c>
      <c r="D36" s="6" t="n">
        <v>-2123</v>
      </c>
    </row>
    <row r="37" spans="1:4">
      <c r="A37" s="4" t="s">
        <v>103</v>
      </c>
      <c r="B37" s="6" t="n">
        <v>-753</v>
      </c>
      <c r="C37" s="6" t="n">
        <v>-846</v>
      </c>
      <c r="D37" s="6" t="n">
        <v>-739</v>
      </c>
    </row>
    <row r="38" spans="1:4">
      <c r="A38" s="4" t="s">
        <v>99</v>
      </c>
      <c r="B38" s="6" t="n">
        <v>-13650</v>
      </c>
      <c r="C38" s="6" t="n">
        <v>-14137</v>
      </c>
      <c r="D38" s="6" t="n">
        <v>-13833</v>
      </c>
    </row>
    <row r="39" spans="1:4">
      <c r="A39" s="4" t="s">
        <v>104</v>
      </c>
      <c r="B39" s="6" t="n">
        <v>-22503</v>
      </c>
      <c r="C39" s="6" t="n">
        <v>-21140</v>
      </c>
      <c r="D39" s="6" t="n">
        <v>-20961</v>
      </c>
    </row>
    <row r="40" spans="1:4">
      <c r="A40" s="4" t="s">
        <v>105</v>
      </c>
      <c r="B40" s="6" t="n">
        <v>9230</v>
      </c>
      <c r="C40" s="6" t="n">
        <v>10156</v>
      </c>
      <c r="D40" s="6" t="n">
        <v>11133</v>
      </c>
    </row>
    <row r="41" spans="1:4">
      <c r="A41" s="3" t="s">
        <v>106</v>
      </c>
    </row>
    <row r="42" spans="1:4">
      <c r="A42" s="4" t="s">
        <v>107</v>
      </c>
      <c r="B42" s="6" t="n">
        <v>743</v>
      </c>
      <c r="C42" s="6" t="n">
        <v>753</v>
      </c>
      <c r="D42" s="6" t="n">
        <v>767</v>
      </c>
    </row>
    <row r="43" spans="1:4">
      <c r="A43" s="4" t="s">
        <v>108</v>
      </c>
      <c r="B43" s="6" t="n">
        <v>1351</v>
      </c>
      <c r="C43" s="6" t="n">
        <v>1350</v>
      </c>
      <c r="D43" s="6" t="n">
        <v>1350</v>
      </c>
    </row>
    <row r="44" spans="1:4">
      <c r="A44" s="4" t="s">
        <v>109</v>
      </c>
      <c r="B44" s="6" t="n">
        <v>1930</v>
      </c>
      <c r="C44" s="6" t="n">
        <v>2372</v>
      </c>
      <c r="D44" s="6" t="n">
        <v>2341</v>
      </c>
    </row>
    <row r="45" spans="1:4">
      <c r="A45" s="4" t="s">
        <v>110</v>
      </c>
      <c r="B45" s="6" t="n">
        <v>3499</v>
      </c>
      <c r="C45" s="6" t="n">
        <v>3886</v>
      </c>
      <c r="D45" s="6" t="n">
        <v>4908</v>
      </c>
    </row>
    <row r="46" spans="1:4">
      <c r="A46" s="4" t="s">
        <v>111</v>
      </c>
      <c r="B46" s="6" t="n">
        <v>7523</v>
      </c>
      <c r="C46" s="6" t="n">
        <v>8361</v>
      </c>
      <c r="D46" s="6" t="n">
        <v>9366</v>
      </c>
    </row>
    <row r="47" spans="1:4">
      <c r="A47" s="4" t="s">
        <v>40</v>
      </c>
      <c r="B47" s="6" t="n">
        <v>1707</v>
      </c>
      <c r="C47" s="6" t="n">
        <v>1795</v>
      </c>
      <c r="D47" s="6" t="n">
        <v>1767</v>
      </c>
    </row>
    <row r="48" spans="1:4">
      <c r="A48" s="4" t="s">
        <v>112</v>
      </c>
      <c r="B48" s="5" t="n">
        <v>9230</v>
      </c>
      <c r="C48" s="5" t="n">
        <v>10156</v>
      </c>
      <c r="D48" s="5" t="n">
        <v>111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27</v>
      </c>
      <c r="B1" s="2" t="s">
        <v>1</v>
      </c>
    </row>
    <row r="2" spans="1:4">
      <c r="B2" s="2" t="s">
        <v>320</v>
      </c>
      <c r="C2" s="2" t="s">
        <v>321</v>
      </c>
      <c r="D2" s="2" t="s">
        <v>328</v>
      </c>
    </row>
    <row r="3" spans="1:4">
      <c r="A3" s="3" t="s">
        <v>322</v>
      </c>
    </row>
    <row r="4" spans="1:4">
      <c r="A4" s="4" t="s">
        <v>135</v>
      </c>
      <c r="B4" s="5" t="n">
        <v>2442</v>
      </c>
      <c r="C4" s="5" t="n">
        <v>2430</v>
      </c>
    </row>
    <row r="5" spans="1:4">
      <c r="A5" s="4" t="s">
        <v>329</v>
      </c>
      <c r="B5" s="6" t="n">
        <v>3</v>
      </c>
      <c r="C5" s="6" t="n">
        <v>6</v>
      </c>
    </row>
    <row r="6" spans="1:4">
      <c r="A6" s="4" t="s">
        <v>150</v>
      </c>
      <c r="B6" s="6" t="n">
        <v>1988</v>
      </c>
      <c r="C6" s="6" t="n">
        <v>1938</v>
      </c>
    </row>
    <row r="7" spans="1:4">
      <c r="A7" s="4" t="s">
        <v>105</v>
      </c>
      <c r="B7" s="6" t="n">
        <v>9230</v>
      </c>
      <c r="C7" s="6" t="n">
        <v>11133</v>
      </c>
      <c r="D7" s="5" t="n">
        <v>10156</v>
      </c>
    </row>
    <row r="8" spans="1:4">
      <c r="A8" s="4" t="s">
        <v>330</v>
      </c>
    </row>
    <row r="9" spans="1:4">
      <c r="A9" s="3" t="s">
        <v>322</v>
      </c>
    </row>
    <row r="10" spans="1:4">
      <c r="A10" s="4" t="s">
        <v>25</v>
      </c>
      <c r="B10" s="6" t="n">
        <v>0</v>
      </c>
      <c r="C10" s="6" t="n">
        <v>0</v>
      </c>
    </row>
    <row r="11" spans="1:4">
      <c r="A11" s="4" t="s">
        <v>135</v>
      </c>
      <c r="B11" s="6" t="n">
        <v>0</v>
      </c>
      <c r="C11" s="6" t="n">
        <v>0</v>
      </c>
    </row>
    <row r="12" spans="1:4">
      <c r="A12" s="4" t="s">
        <v>329</v>
      </c>
      <c r="B12" s="6" t="n">
        <v>3</v>
      </c>
      <c r="C12" s="6" t="n">
        <v>6</v>
      </c>
    </row>
    <row r="13" spans="1:4">
      <c r="A13" s="4" t="s">
        <v>150</v>
      </c>
      <c r="B13" s="6" t="n">
        <v>0</v>
      </c>
      <c r="C13" s="6" t="n">
        <v>0</v>
      </c>
    </row>
    <row r="14" spans="1:4">
      <c r="A14" s="4" t="s">
        <v>105</v>
      </c>
      <c r="B14" s="6" t="n">
        <v>48</v>
      </c>
      <c r="C14" s="6" t="n">
        <v>65</v>
      </c>
    </row>
    <row r="15" spans="1:4">
      <c r="A15" s="4" t="s">
        <v>331</v>
      </c>
    </row>
    <row r="16" spans="1:4">
      <c r="A16" s="3" t="s">
        <v>322</v>
      </c>
    </row>
    <row r="17" spans="1:4">
      <c r="A17" s="4" t="s">
        <v>25</v>
      </c>
      <c r="B17" s="6" t="n">
        <v>4</v>
      </c>
      <c r="C17" s="6" t="n">
        <v>1</v>
      </c>
    </row>
    <row r="18" spans="1:4">
      <c r="A18" s="4" t="s">
        <v>135</v>
      </c>
      <c r="B18" s="6" t="n">
        <v>11</v>
      </c>
      <c r="C18" s="6" t="n">
        <v>0</v>
      </c>
    </row>
    <row r="19" spans="1:4">
      <c r="A19" s="4" t="s">
        <v>329</v>
      </c>
      <c r="B19" s="6" t="n">
        <v>132</v>
      </c>
      <c r="C19" s="6" t="n">
        <v>72</v>
      </c>
    </row>
    <row r="20" spans="1:4">
      <c r="A20" s="4" t="s">
        <v>150</v>
      </c>
      <c r="B20" s="6" t="n">
        <v>7</v>
      </c>
      <c r="C20" s="6" t="n">
        <v>1</v>
      </c>
    </row>
    <row r="21" spans="1:4">
      <c r="A21" s="4" t="s">
        <v>105</v>
      </c>
      <c r="B21" s="5" t="n">
        <v>2000</v>
      </c>
      <c r="C21" s="5" t="n">
        <v>843</v>
      </c>
    </row>
    <row r="22" spans="1:4">
      <c r="A22" s="4" t="s">
        <v>324</v>
      </c>
    </row>
    <row r="23" spans="1:4">
      <c r="A23" s="3" t="s">
        <v>322</v>
      </c>
    </row>
    <row r="24" spans="1:4">
      <c r="A24" s="4" t="s">
        <v>325</v>
      </c>
      <c r="B24" s="6" t="n">
        <v>2525956</v>
      </c>
      <c r="C24" s="6" t="n">
        <v>10466</v>
      </c>
    </row>
    <row r="25" spans="1:4">
      <c r="A25" s="4" t="s">
        <v>332</v>
      </c>
    </row>
    <row r="26" spans="1:4">
      <c r="A26" s="3" t="s">
        <v>322</v>
      </c>
    </row>
    <row r="27" spans="1:4">
      <c r="A27" s="4" t="s">
        <v>325</v>
      </c>
      <c r="B27" s="6" t="n">
        <v>61213</v>
      </c>
      <c r="C27" s="6" t="n">
        <v>8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3</v>
      </c>
      <c r="B1" s="2" t="s">
        <v>1</v>
      </c>
    </row>
    <row r="2" spans="1:3">
      <c r="B2" s="2" t="s">
        <v>2</v>
      </c>
      <c r="C2" s="2" t="s">
        <v>21</v>
      </c>
    </row>
    <row r="3" spans="1:3">
      <c r="A3" s="3" t="s">
        <v>322</v>
      </c>
    </row>
    <row r="4" spans="1:3">
      <c r="A4" s="4" t="s">
        <v>334</v>
      </c>
      <c r="B4" s="5" t="n">
        <v>530</v>
      </c>
      <c r="C4" s="5" t="n">
        <v>560</v>
      </c>
    </row>
    <row r="5" spans="1:3">
      <c r="A5" s="4" t="s">
        <v>335</v>
      </c>
    </row>
    <row r="6" spans="1:3">
      <c r="A6" s="3" t="s">
        <v>322</v>
      </c>
    </row>
    <row r="7" spans="1:3">
      <c r="A7" s="4" t="s">
        <v>334</v>
      </c>
      <c r="B7" s="6" t="n">
        <v>133</v>
      </c>
      <c r="C7" s="6" t="n">
        <v>134</v>
      </c>
    </row>
    <row r="8" spans="1:3">
      <c r="A8" s="4" t="s">
        <v>336</v>
      </c>
    </row>
    <row r="9" spans="1:3">
      <c r="A9" s="3" t="s">
        <v>322</v>
      </c>
    </row>
    <row r="10" spans="1:3">
      <c r="A10" s="4" t="s">
        <v>334</v>
      </c>
      <c r="B10" s="5" t="n">
        <v>397</v>
      </c>
      <c r="C10" s="5" t="n">
        <v>4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7</v>
      </c>
      <c r="B1" s="2" t="s">
        <v>1</v>
      </c>
    </row>
    <row r="2" spans="1:3">
      <c r="B2" s="2" t="s">
        <v>2</v>
      </c>
      <c r="C2" s="2" t="s">
        <v>21</v>
      </c>
    </row>
    <row r="3" spans="1:3">
      <c r="A3" s="3" t="s">
        <v>338</v>
      </c>
    </row>
    <row r="4" spans="1:3">
      <c r="A4" s="4" t="s">
        <v>339</v>
      </c>
      <c r="B4" s="4" t="s">
        <v>340</v>
      </c>
      <c r="C4" s="4" t="s">
        <v>341</v>
      </c>
    </row>
    <row r="5" spans="1:3">
      <c r="A5" s="4" t="s">
        <v>342</v>
      </c>
    </row>
    <row r="6" spans="1:3">
      <c r="A6" s="3" t="s">
        <v>338</v>
      </c>
    </row>
    <row r="7" spans="1:3">
      <c r="A7" s="4" t="s">
        <v>343</v>
      </c>
      <c r="B7" s="5" t="n">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71</v>
      </c>
      <c r="D2" s="2" t="s">
        <v>21</v>
      </c>
    </row>
    <row r="3" spans="1:4">
      <c r="A3" s="3" t="s">
        <v>345</v>
      </c>
    </row>
    <row r="4" spans="1:4">
      <c r="A4" s="4" t="s">
        <v>346</v>
      </c>
      <c r="B4" s="5" t="n">
        <v>12035</v>
      </c>
      <c r="C4" s="5" t="n">
        <v>12557</v>
      </c>
      <c r="D4" s="5" t="n">
        <v>12555</v>
      </c>
    </row>
    <row r="5" spans="1:4">
      <c r="A5" s="4" t="s">
        <v>347</v>
      </c>
    </row>
    <row r="6" spans="1:4">
      <c r="A6" s="3" t="s">
        <v>345</v>
      </c>
    </row>
    <row r="7" spans="1:4">
      <c r="A7" s="4" t="s">
        <v>348</v>
      </c>
      <c r="B7" s="4" t="s">
        <v>349</v>
      </c>
    </row>
    <row r="8" spans="1:4">
      <c r="A8" s="4" t="s">
        <v>350</v>
      </c>
    </row>
    <row r="9" spans="1:4">
      <c r="A9" s="3" t="s">
        <v>345</v>
      </c>
    </row>
    <row r="10" spans="1:4">
      <c r="A10" s="4" t="s">
        <v>348</v>
      </c>
      <c r="B10" s="4" t="s">
        <v>351</v>
      </c>
    </row>
    <row r="11" spans="1:4">
      <c r="A11" s="4" t="s">
        <v>352</v>
      </c>
    </row>
    <row r="12" spans="1:4">
      <c r="A12" s="3" t="s">
        <v>345</v>
      </c>
    </row>
    <row r="13" spans="1:4">
      <c r="A13" s="4" t="s">
        <v>348</v>
      </c>
      <c r="B13" s="4" t="s">
        <v>353</v>
      </c>
    </row>
    <row r="14" spans="1:4">
      <c r="A14" s="4" t="s">
        <v>354</v>
      </c>
    </row>
    <row r="15" spans="1:4">
      <c r="A15" s="3" t="s">
        <v>345</v>
      </c>
    </row>
    <row r="16" spans="1:4">
      <c r="A16" s="4" t="s">
        <v>346</v>
      </c>
      <c r="B16" s="5" t="n">
        <v>4501</v>
      </c>
    </row>
    <row r="17" spans="1:4">
      <c r="A17" s="4" t="s">
        <v>355</v>
      </c>
    </row>
    <row r="18" spans="1:4">
      <c r="A18" s="3" t="s">
        <v>345</v>
      </c>
    </row>
    <row r="19" spans="1:4">
      <c r="A19" s="4" t="s">
        <v>356</v>
      </c>
      <c r="B19" s="6" t="n">
        <v>592</v>
      </c>
    </row>
    <row r="20" spans="1:4">
      <c r="A20" s="4" t="s">
        <v>357</v>
      </c>
    </row>
    <row r="21" spans="1:4">
      <c r="A21" s="3" t="s">
        <v>345</v>
      </c>
    </row>
    <row r="22" spans="1:4">
      <c r="A22" s="4" t="s">
        <v>356</v>
      </c>
      <c r="B22" s="6" t="n">
        <v>-59</v>
      </c>
    </row>
    <row r="23" spans="1:4">
      <c r="A23" s="4" t="s">
        <v>358</v>
      </c>
    </row>
    <row r="24" spans="1:4">
      <c r="A24" s="3" t="s">
        <v>345</v>
      </c>
    </row>
    <row r="25" spans="1:4">
      <c r="A25" s="4" t="s">
        <v>356</v>
      </c>
      <c r="B25" s="6" t="n">
        <v>0</v>
      </c>
    </row>
    <row r="26" spans="1:4">
      <c r="A26" s="4" t="s">
        <v>359</v>
      </c>
    </row>
    <row r="27" spans="1:4">
      <c r="A27" s="3" t="s">
        <v>345</v>
      </c>
    </row>
    <row r="28" spans="1:4">
      <c r="A28" s="4" t="s">
        <v>356</v>
      </c>
      <c r="B28" s="6" t="n">
        <v>-978</v>
      </c>
    </row>
    <row r="29" spans="1:4">
      <c r="A29" s="4" t="s">
        <v>360</v>
      </c>
    </row>
    <row r="30" spans="1:4">
      <c r="A30" s="3" t="s">
        <v>345</v>
      </c>
    </row>
    <row r="31" spans="1:4">
      <c r="A31" s="4" t="s">
        <v>346</v>
      </c>
      <c r="B31" s="6" t="n">
        <v>198</v>
      </c>
    </row>
    <row r="32" spans="1:4">
      <c r="A32" s="4" t="s">
        <v>361</v>
      </c>
    </row>
    <row r="33" spans="1:4">
      <c r="A33" s="3" t="s">
        <v>345</v>
      </c>
    </row>
    <row r="34" spans="1:4">
      <c r="A34" s="4" t="s">
        <v>356</v>
      </c>
      <c r="B34" s="6" t="n">
        <v>36</v>
      </c>
    </row>
    <row r="35" spans="1:4">
      <c r="A35" s="4" t="s">
        <v>362</v>
      </c>
    </row>
    <row r="36" spans="1:4">
      <c r="A36" s="3" t="s">
        <v>345</v>
      </c>
    </row>
    <row r="37" spans="1:4">
      <c r="A37" s="4" t="s">
        <v>356</v>
      </c>
      <c r="B37" s="6" t="n">
        <v>0</v>
      </c>
    </row>
    <row r="38" spans="1:4">
      <c r="A38" s="4" t="s">
        <v>363</v>
      </c>
    </row>
    <row r="39" spans="1:4">
      <c r="A39" s="3" t="s">
        <v>345</v>
      </c>
    </row>
    <row r="40" spans="1:4">
      <c r="A40" s="4" t="s">
        <v>356</v>
      </c>
      <c r="B40" s="6" t="n">
        <v>0</v>
      </c>
    </row>
    <row r="41" spans="1:4">
      <c r="A41" s="4" t="s">
        <v>364</v>
      </c>
    </row>
    <row r="42" spans="1:4">
      <c r="A42" s="3" t="s">
        <v>345</v>
      </c>
    </row>
    <row r="43" spans="1:4">
      <c r="A43" s="4" t="s">
        <v>356</v>
      </c>
      <c r="B43" s="6" t="n">
        <v>-19</v>
      </c>
    </row>
    <row r="44" spans="1:4">
      <c r="A44" s="4" t="s">
        <v>365</v>
      </c>
    </row>
    <row r="45" spans="1:4">
      <c r="A45" s="3" t="s">
        <v>345</v>
      </c>
    </row>
    <row r="46" spans="1:4">
      <c r="A46" s="4" t="s">
        <v>346</v>
      </c>
      <c r="B46" s="6" t="n">
        <v>607</v>
      </c>
    </row>
    <row r="47" spans="1:4">
      <c r="A47" s="4" t="s">
        <v>366</v>
      </c>
    </row>
    <row r="48" spans="1:4">
      <c r="A48" s="3" t="s">
        <v>345</v>
      </c>
    </row>
    <row r="49" spans="1:4">
      <c r="A49" s="4" t="s">
        <v>356</v>
      </c>
      <c r="B49" s="6" t="n">
        <v>6</v>
      </c>
    </row>
    <row r="50" spans="1:4">
      <c r="A50" s="4" t="s">
        <v>367</v>
      </c>
    </row>
    <row r="51" spans="1:4">
      <c r="A51" s="3" t="s">
        <v>345</v>
      </c>
    </row>
    <row r="52" spans="1:4">
      <c r="A52" s="4" t="s">
        <v>356</v>
      </c>
      <c r="B52" s="6" t="n">
        <v>-75</v>
      </c>
    </row>
    <row r="53" spans="1:4">
      <c r="A53" s="4" t="s">
        <v>368</v>
      </c>
    </row>
    <row r="54" spans="1:4">
      <c r="A54" s="3" t="s">
        <v>345</v>
      </c>
    </row>
    <row r="55" spans="1:4">
      <c r="A55" s="4" t="s">
        <v>356</v>
      </c>
      <c r="B55" s="6" t="n">
        <v>-167</v>
      </c>
    </row>
    <row r="56" spans="1:4">
      <c r="A56" s="4" t="s">
        <v>369</v>
      </c>
    </row>
    <row r="57" spans="1:4">
      <c r="A57" s="3" t="s">
        <v>345</v>
      </c>
    </row>
    <row r="58" spans="1:4">
      <c r="A58" s="4" t="s">
        <v>356</v>
      </c>
      <c r="B58"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0</v>
      </c>
      <c r="B1" s="2" t="s">
        <v>2</v>
      </c>
      <c r="C1" s="2" t="s">
        <v>71</v>
      </c>
      <c r="D1" s="2" t="s">
        <v>21</v>
      </c>
    </row>
    <row r="2" spans="1:4">
      <c r="A2" s="3" t="s">
        <v>188</v>
      </c>
    </row>
    <row r="3" spans="1:4">
      <c r="A3" s="4" t="s">
        <v>371</v>
      </c>
      <c r="B3" s="5" t="n">
        <v>322</v>
      </c>
      <c r="C3" s="5" t="n">
        <v>338</v>
      </c>
      <c r="D3" s="5" t="n">
        <v>327</v>
      </c>
    </row>
    <row r="4" spans="1:4">
      <c r="A4" s="4" t="s">
        <v>372</v>
      </c>
      <c r="B4" s="6" t="n">
        <v>59</v>
      </c>
      <c r="C4" s="6" t="n">
        <v>46</v>
      </c>
      <c r="D4" s="6" t="n">
        <v>51</v>
      </c>
    </row>
    <row r="5" spans="1:4">
      <c r="A5" s="4" t="s">
        <v>373</v>
      </c>
      <c r="B5" s="6" t="n">
        <v>4358</v>
      </c>
      <c r="C5" s="6" t="n">
        <v>4334</v>
      </c>
      <c r="D5" s="6" t="n">
        <v>4201</v>
      </c>
    </row>
    <row r="6" spans="1:4">
      <c r="A6" s="4" t="s">
        <v>374</v>
      </c>
      <c r="B6" s="6" t="n">
        <v>720</v>
      </c>
      <c r="C6" s="6" t="n">
        <v>754</v>
      </c>
      <c r="D6" s="6" t="n">
        <v>697</v>
      </c>
    </row>
    <row r="7" spans="1:4">
      <c r="A7" s="4" t="s">
        <v>84</v>
      </c>
      <c r="B7" s="5" t="n">
        <v>5459</v>
      </c>
      <c r="C7" s="5" t="n">
        <v>5472</v>
      </c>
      <c r="D7" s="5" t="n">
        <v>5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75</v>
      </c>
      <c r="B1" s="2" t="s">
        <v>2</v>
      </c>
      <c r="C1" s="2" t="s">
        <v>376</v>
      </c>
      <c r="D1" s="2" t="s">
        <v>71</v>
      </c>
      <c r="E1" s="2" t="s">
        <v>21</v>
      </c>
      <c r="F1" s="2" t="s">
        <v>377</v>
      </c>
    </row>
    <row r="2" spans="1:6">
      <c r="A2" s="3" t="s">
        <v>191</v>
      </c>
    </row>
    <row r="3" spans="1:6">
      <c r="A3" s="4" t="s">
        <v>378</v>
      </c>
      <c r="B3" s="5" t="n">
        <v>-3381</v>
      </c>
      <c r="D3" s="5" t="n">
        <v>-1959</v>
      </c>
      <c r="E3" s="5" t="n">
        <v>-1742</v>
      </c>
    </row>
    <row r="4" spans="1:6">
      <c r="A4" s="4" t="s">
        <v>379</v>
      </c>
      <c r="B4" s="6" t="n">
        <v>-10091</v>
      </c>
      <c r="D4" s="6" t="n">
        <v>-10596</v>
      </c>
      <c r="E4" s="6" t="n">
        <v>-10272</v>
      </c>
    </row>
    <row r="5" spans="1:6">
      <c r="A5" s="4" t="s">
        <v>380</v>
      </c>
      <c r="B5" s="6" t="n">
        <v>39</v>
      </c>
      <c r="D5" s="6" t="n">
        <v>370</v>
      </c>
      <c r="E5" s="6" t="n">
        <v>195</v>
      </c>
    </row>
    <row r="6" spans="1:6">
      <c r="A6" s="4" t="s">
        <v>381</v>
      </c>
      <c r="B6" s="6" t="n">
        <v>89</v>
      </c>
      <c r="D6" s="6" t="n">
        <v>104</v>
      </c>
      <c r="E6" s="6" t="n">
        <v>20</v>
      </c>
    </row>
    <row r="7" spans="1:6">
      <c r="A7" s="4" t="s">
        <v>382</v>
      </c>
      <c r="B7" s="6" t="n">
        <v>-486</v>
      </c>
      <c r="C7" s="5" t="n">
        <v>-379</v>
      </c>
    </row>
    <row r="8" spans="1:6">
      <c r="A8" s="4" t="s">
        <v>383</v>
      </c>
      <c r="D8" s="6" t="n">
        <v>-128</v>
      </c>
      <c r="E8" s="6" t="n">
        <v>-144</v>
      </c>
    </row>
    <row r="9" spans="1:6">
      <c r="A9" s="4" t="s">
        <v>384</v>
      </c>
      <c r="B9" s="6" t="n">
        <v>-13830</v>
      </c>
      <c r="D9" s="6" t="n">
        <v>-12209</v>
      </c>
      <c r="E9" s="6" t="n">
        <v>-11943</v>
      </c>
    </row>
    <row r="10" spans="1:6">
      <c r="A10" s="4" t="s">
        <v>88</v>
      </c>
      <c r="B10" s="6" t="n">
        <v>950</v>
      </c>
      <c r="D10" s="6" t="n">
        <v>932</v>
      </c>
      <c r="E10" s="6" t="n">
        <v>1591</v>
      </c>
    </row>
    <row r="11" spans="1:6">
      <c r="A11" s="4" t="s">
        <v>190</v>
      </c>
      <c r="B11" s="5" t="n">
        <v>-12880</v>
      </c>
      <c r="D11" s="5" t="n">
        <v>-11277</v>
      </c>
      <c r="E11" s="5" t="n">
        <v>-10352</v>
      </c>
      <c r="F11" s="5" t="n">
        <v>-90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85</v>
      </c>
      <c r="B1" s="2" t="s">
        <v>386</v>
      </c>
    </row>
    <row r="2" spans="1:2">
      <c r="A2" s="3" t="s">
        <v>191</v>
      </c>
    </row>
    <row r="3" spans="1:2">
      <c r="A3" s="4" t="s">
        <v>387</v>
      </c>
      <c r="B3" s="5" t="n">
        <v>3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1</v>
      </c>
    </row>
    <row r="3" spans="1:3">
      <c r="A3" s="3" t="s">
        <v>389</v>
      </c>
    </row>
    <row r="4" spans="1:3">
      <c r="A4" s="4" t="s">
        <v>390</v>
      </c>
      <c r="B4" s="5" t="n">
        <v>130000000</v>
      </c>
      <c r="C4" s="5" t="n">
        <v>692000000</v>
      </c>
    </row>
    <row r="5" spans="1:3">
      <c r="A5" s="4" t="s">
        <v>391</v>
      </c>
      <c r="B5" s="6" t="n">
        <v>-1503000000</v>
      </c>
      <c r="C5" s="6" t="n">
        <v>-1974000000</v>
      </c>
    </row>
    <row r="6" spans="1:3">
      <c r="A6" s="4" t="s">
        <v>392</v>
      </c>
      <c r="B6" s="6" t="n">
        <v>-1373000000</v>
      </c>
      <c r="C6" s="6" t="n">
        <v>-1282000000</v>
      </c>
    </row>
    <row r="7" spans="1:3">
      <c r="A7" s="4" t="s">
        <v>393</v>
      </c>
      <c r="B7" s="6" t="n">
        <v>209000000</v>
      </c>
      <c r="C7" s="6" t="n">
        <v>-32000000</v>
      </c>
    </row>
    <row r="8" spans="1:3">
      <c r="A8" s="4" t="s">
        <v>394</v>
      </c>
      <c r="B8" s="6" t="n">
        <v>-188000000</v>
      </c>
      <c r="C8" s="6" t="n">
        <v>53000000</v>
      </c>
    </row>
    <row r="9" spans="1:3">
      <c r="A9" s="4" t="s">
        <v>395</v>
      </c>
      <c r="B9" s="6" t="n">
        <v>-11277000000</v>
      </c>
      <c r="C9" s="6" t="n">
        <v>-9091000000</v>
      </c>
    </row>
    <row r="10" spans="1:3">
      <c r="A10" s="4" t="s">
        <v>396</v>
      </c>
      <c r="B10" s="6" t="n">
        <v>-251000000</v>
      </c>
    </row>
    <row r="11" spans="1:3">
      <c r="A11" s="4" t="s">
        <v>397</v>
      </c>
      <c r="B11" s="6" t="n">
        <v>-12880000000</v>
      </c>
      <c r="C11" s="6" t="n">
        <v>-10352000000</v>
      </c>
    </row>
    <row r="12" spans="1:3">
      <c r="A12" s="4" t="s">
        <v>398</v>
      </c>
      <c r="B12" s="6" t="n">
        <v>5000000</v>
      </c>
      <c r="C12" s="5" t="n">
        <v>0</v>
      </c>
    </row>
    <row r="13" spans="1:3">
      <c r="A13" s="4" t="s">
        <v>382</v>
      </c>
    </row>
    <row r="14" spans="1:3">
      <c r="A14" s="3" t="s">
        <v>389</v>
      </c>
    </row>
    <row r="15" spans="1:3">
      <c r="A15" s="4" t="s">
        <v>394</v>
      </c>
      <c r="B15" s="5" t="n">
        <v>-169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9</v>
      </c>
      <c r="B1" s="2" t="s">
        <v>1</v>
      </c>
    </row>
    <row r="2" spans="1:5">
      <c r="B2" s="2" t="s">
        <v>386</v>
      </c>
      <c r="C2" s="2" t="s">
        <v>400</v>
      </c>
      <c r="D2" s="2" t="s">
        <v>401</v>
      </c>
      <c r="E2" s="2" t="s">
        <v>402</v>
      </c>
    </row>
    <row r="3" spans="1:5">
      <c r="A3" s="3" t="s">
        <v>389</v>
      </c>
    </row>
    <row r="4" spans="1:5">
      <c r="A4" s="4" t="s">
        <v>403</v>
      </c>
      <c r="B4" s="4" t="s">
        <v>404</v>
      </c>
    </row>
    <row r="5" spans="1:5">
      <c r="A5" s="4" t="s">
        <v>405</v>
      </c>
    </row>
    <row r="6" spans="1:5">
      <c r="A6" s="3" t="s">
        <v>389</v>
      </c>
    </row>
    <row r="7" spans="1:5">
      <c r="A7" s="4" t="s">
        <v>406</v>
      </c>
      <c r="B7" s="5" t="n">
        <v>1289</v>
      </c>
      <c r="C7" s="9" t="n">
        <v>1600</v>
      </c>
      <c r="D7" s="5" t="n">
        <v>1754</v>
      </c>
      <c r="E7" s="10" t="n">
        <v>2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07</v>
      </c>
      <c r="B1" s="2" t="s">
        <v>1</v>
      </c>
    </row>
    <row r="2" spans="1:5">
      <c r="B2" s="2" t="s">
        <v>2</v>
      </c>
      <c r="C2" s="2" t="s">
        <v>376</v>
      </c>
      <c r="D2" s="2" t="s">
        <v>71</v>
      </c>
      <c r="E2" s="2" t="s">
        <v>21</v>
      </c>
    </row>
    <row r="3" spans="1:5">
      <c r="A3" s="3" t="s">
        <v>408</v>
      </c>
    </row>
    <row r="4" spans="1:5">
      <c r="A4" s="4" t="s">
        <v>409</v>
      </c>
      <c r="B4" s="5" t="n">
        <v>474</v>
      </c>
      <c r="C4" s="5" t="n">
        <v>371</v>
      </c>
      <c r="D4" s="5" t="n">
        <v>307</v>
      </c>
      <c r="E4" s="5" t="n">
        <v>306</v>
      </c>
    </row>
    <row r="5" spans="1:5">
      <c r="A5" s="4" t="s">
        <v>382</v>
      </c>
      <c r="B5" s="6" t="n">
        <v>486</v>
      </c>
      <c r="C5" s="5" t="n">
        <v>379</v>
      </c>
    </row>
    <row r="6" spans="1:5">
      <c r="A6" s="4" t="s">
        <v>410</v>
      </c>
      <c r="D6" s="6" t="n">
        <v>128</v>
      </c>
      <c r="E6" s="5" t="n">
        <v>144</v>
      </c>
    </row>
    <row r="7" spans="1:5">
      <c r="A7" s="4" t="s">
        <v>411</v>
      </c>
      <c r="B7" s="6" t="n">
        <v>13472</v>
      </c>
      <c r="D7" s="6" t="n">
        <v>12555</v>
      </c>
    </row>
    <row r="8" spans="1:5">
      <c r="A8" s="4" t="s">
        <v>412</v>
      </c>
    </row>
    <row r="9" spans="1:5">
      <c r="A9" s="3" t="s">
        <v>408</v>
      </c>
    </row>
    <row r="10" spans="1:5">
      <c r="A10" s="4" t="s">
        <v>413</v>
      </c>
      <c r="B10" s="6" t="n">
        <v>15</v>
      </c>
    </row>
    <row r="11" spans="1:5">
      <c r="A11" s="4" t="s">
        <v>414</v>
      </c>
    </row>
    <row r="12" spans="1:5">
      <c r="A12" s="3" t="s">
        <v>408</v>
      </c>
    </row>
    <row r="13" spans="1:5">
      <c r="A13" s="4" t="s">
        <v>411</v>
      </c>
      <c r="B13" s="5" t="n">
        <v>14288</v>
      </c>
      <c r="D13" s="6" t="n">
        <v>13240</v>
      </c>
    </row>
    <row r="14" spans="1:5">
      <c r="A14" s="4" t="s">
        <v>415</v>
      </c>
    </row>
    <row r="15" spans="1:5">
      <c r="A15" s="3" t="s">
        <v>408</v>
      </c>
    </row>
    <row r="16" spans="1:5">
      <c r="A16" s="4" t="s">
        <v>416</v>
      </c>
      <c r="B16" s="4" t="s">
        <v>417</v>
      </c>
    </row>
    <row r="17" spans="1:5">
      <c r="A17" s="4" t="s">
        <v>418</v>
      </c>
    </row>
    <row r="18" spans="1:5">
      <c r="A18" s="3" t="s">
        <v>408</v>
      </c>
    </row>
    <row r="19" spans="1:5">
      <c r="A19" s="4" t="s">
        <v>409</v>
      </c>
      <c r="B19" s="5" t="n">
        <v>165</v>
      </c>
      <c r="D19" s="5" t="n">
        <v>1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 customWidth="1" max="5" min="5" width="15"/>
    <col customWidth="1" max="6" min="6" width="11"/>
    <col customWidth="1" max="7" min="7" width="24"/>
    <col customWidth="1" max="8" min="8" width="9"/>
    <col customWidth="1" max="9" min="9" width="51"/>
    <col customWidth="1" max="10" min="10" width="26"/>
  </cols>
  <sheetData>
    <row r="1" spans="1:10">
      <c r="A1" s="1" t="s">
        <v>113</v>
      </c>
      <c r="B1" s="2" t="s">
        <v>114</v>
      </c>
      <c r="C1" s="2" t="s">
        <v>107</v>
      </c>
      <c r="D1" s="2" t="s">
        <v>108</v>
      </c>
      <c r="E1" s="2" t="s">
        <v>109</v>
      </c>
      <c r="F1" s="2" t="s">
        <v>115</v>
      </c>
      <c r="G1" s="2" t="s">
        <v>116</v>
      </c>
      <c r="H1" s="2" t="s">
        <v>114</v>
      </c>
      <c r="I1" s="2" t="s">
        <v>117</v>
      </c>
      <c r="J1" s="2" t="s">
        <v>40</v>
      </c>
    </row>
    <row r="2" spans="1:10">
      <c r="A2" s="4" t="s">
        <v>118</v>
      </c>
      <c r="B2" s="5" t="n">
        <v>11713</v>
      </c>
      <c r="C2" s="5" t="n">
        <v>780</v>
      </c>
      <c r="D2" s="5" t="n">
        <v>1349</v>
      </c>
      <c r="E2" s="5" t="n">
        <v>2133</v>
      </c>
      <c r="F2" s="5" t="n">
        <v>-2144</v>
      </c>
      <c r="G2" s="5" t="n">
        <v>7830</v>
      </c>
      <c r="H2" s="5" t="n">
        <v>5686</v>
      </c>
      <c r="I2" s="5" t="n">
        <v>9948</v>
      </c>
      <c r="J2" s="5" t="n">
        <v>1765</v>
      </c>
    </row>
    <row r="3" spans="1:10">
      <c r="A3" s="4" t="s">
        <v>37</v>
      </c>
      <c r="B3" s="6" t="n">
        <v>2067</v>
      </c>
      <c r="G3" s="6" t="n">
        <v>1976</v>
      </c>
      <c r="H3" s="6" t="n">
        <v>1976</v>
      </c>
      <c r="I3" s="6" t="n">
        <v>1976</v>
      </c>
      <c r="J3" s="6" t="n">
        <v>91</v>
      </c>
    </row>
    <row r="4" spans="1:10">
      <c r="A4" s="4" t="s">
        <v>119</v>
      </c>
      <c r="B4" s="6" t="n">
        <v>385</v>
      </c>
      <c r="E4" s="6" t="n">
        <v>195</v>
      </c>
      <c r="G4" s="6" t="n">
        <v>148</v>
      </c>
      <c r="H4" s="6" t="n">
        <v>148</v>
      </c>
      <c r="I4" s="6" t="n">
        <v>343</v>
      </c>
      <c r="J4" s="6" t="n">
        <v>42</v>
      </c>
    </row>
    <row r="5" spans="1:10">
      <c r="A5" s="4" t="s">
        <v>120</v>
      </c>
      <c r="B5" s="6" t="n">
        <v>47</v>
      </c>
      <c r="F5" s="6" t="n">
        <v>73</v>
      </c>
      <c r="G5" s="6" t="n">
        <v>-26</v>
      </c>
      <c r="H5" s="6" t="n">
        <v>47</v>
      </c>
      <c r="I5" s="6" t="n">
        <v>47</v>
      </c>
    </row>
    <row r="6" spans="1:10">
      <c r="A6" s="4" t="s">
        <v>121</v>
      </c>
      <c r="B6" s="6" t="n">
        <v>25</v>
      </c>
      <c r="G6" s="6" t="n">
        <v>25</v>
      </c>
      <c r="H6" s="6" t="n">
        <v>25</v>
      </c>
      <c r="I6" s="6" t="n">
        <v>25</v>
      </c>
    </row>
    <row r="7" spans="1:10">
      <c r="A7" s="4" t="s">
        <v>122</v>
      </c>
      <c r="B7" s="6" t="n">
        <v>3</v>
      </c>
      <c r="G7" s="6" t="n">
        <v>3</v>
      </c>
      <c r="H7" s="6" t="n">
        <v>3</v>
      </c>
      <c r="I7" s="6" t="n">
        <v>3</v>
      </c>
    </row>
    <row r="8" spans="1:10">
      <c r="A8" s="4" t="s">
        <v>123</v>
      </c>
      <c r="B8" s="6" t="n">
        <v>1</v>
      </c>
      <c r="D8" s="6" t="n">
        <v>1</v>
      </c>
      <c r="I8" s="6" t="n">
        <v>1</v>
      </c>
    </row>
    <row r="9" spans="1:10">
      <c r="A9" s="4" t="s">
        <v>124</v>
      </c>
      <c r="B9" s="6" t="n">
        <v>-703</v>
      </c>
      <c r="G9" s="6" t="n">
        <v>-627</v>
      </c>
      <c r="H9" s="6" t="n">
        <v>-627</v>
      </c>
      <c r="I9" s="6" t="n">
        <v>-627</v>
      </c>
      <c r="J9" s="6" t="n">
        <v>-76</v>
      </c>
    </row>
    <row r="10" spans="1:10">
      <c r="A10" s="4" t="s">
        <v>125</v>
      </c>
      <c r="B10" s="6" t="n">
        <v>-2</v>
      </c>
      <c r="G10" s="6" t="n">
        <v>-2</v>
      </c>
      <c r="H10" s="6" t="n">
        <v>-2</v>
      </c>
      <c r="I10" s="6" t="n">
        <v>-2</v>
      </c>
    </row>
    <row r="11" spans="1:10">
      <c r="A11" s="4" t="s">
        <v>126</v>
      </c>
      <c r="B11" s="6" t="n">
        <v>-1355</v>
      </c>
      <c r="C11" s="6" t="n">
        <v>-13</v>
      </c>
      <c r="E11" s="6" t="n">
        <v>13</v>
      </c>
      <c r="G11" s="6" t="n">
        <v>-1355</v>
      </c>
      <c r="H11" s="6" t="n">
        <v>-1355</v>
      </c>
      <c r="I11" s="6" t="n">
        <v>-1355</v>
      </c>
    </row>
    <row r="12" spans="1:10">
      <c r="A12" s="4" t="s">
        <v>127</v>
      </c>
      <c r="B12" s="6" t="n">
        <v>-1048</v>
      </c>
      <c r="G12" s="6" t="n">
        <v>-993</v>
      </c>
      <c r="H12" s="6" t="n">
        <v>-993</v>
      </c>
      <c r="I12" s="6" t="n">
        <v>-993</v>
      </c>
      <c r="J12" s="6" t="n">
        <v>-55</v>
      </c>
    </row>
    <row r="13" spans="1:10">
      <c r="A13" s="4" t="s">
        <v>128</v>
      </c>
      <c r="B13" s="6" t="n">
        <v>11133</v>
      </c>
      <c r="C13" s="6" t="n">
        <v>767</v>
      </c>
      <c r="D13" s="6" t="n">
        <v>1350</v>
      </c>
      <c r="E13" s="6" t="n">
        <v>2341</v>
      </c>
      <c r="F13" s="6" t="n">
        <v>-2071</v>
      </c>
      <c r="G13" s="6" t="n">
        <v>6979</v>
      </c>
      <c r="H13" s="6" t="n">
        <v>4908</v>
      </c>
      <c r="I13" s="6" t="n">
        <v>9366</v>
      </c>
      <c r="J13" s="6" t="n">
        <v>1767</v>
      </c>
    </row>
    <row r="14" spans="1:10">
      <c r="A14" s="4" t="s">
        <v>129</v>
      </c>
      <c r="B14" s="6" t="n">
        <v>10156</v>
      </c>
      <c r="C14" s="6" t="n">
        <v>753</v>
      </c>
      <c r="D14" s="6" t="n">
        <v>1350</v>
      </c>
      <c r="E14" s="6" t="n">
        <v>2372</v>
      </c>
      <c r="F14" s="6" t="n">
        <v>-2026</v>
      </c>
      <c r="G14" s="6" t="n">
        <v>5912</v>
      </c>
      <c r="H14" s="6" t="n">
        <v>3886</v>
      </c>
      <c r="I14" s="6" t="n">
        <v>8361</v>
      </c>
      <c r="J14" s="6" t="n">
        <v>1795</v>
      </c>
    </row>
    <row r="15" spans="1:10">
      <c r="A15" s="4" t="s">
        <v>37</v>
      </c>
      <c r="B15" s="6" t="n">
        <v>1934</v>
      </c>
      <c r="G15" s="6" t="n">
        <v>1865</v>
      </c>
      <c r="H15" s="6" t="n">
        <v>1865</v>
      </c>
      <c r="I15" s="6" t="n">
        <v>1865</v>
      </c>
      <c r="J15" s="6" t="n">
        <v>69</v>
      </c>
    </row>
    <row r="16" spans="1:10">
      <c r="A16" s="4" t="s">
        <v>119</v>
      </c>
      <c r="B16" s="6" t="n">
        <v>-645</v>
      </c>
      <c r="E16" s="6" t="n">
        <v>-452</v>
      </c>
      <c r="G16" s="6" t="n">
        <v>-93</v>
      </c>
      <c r="H16" s="6" t="n">
        <v>-93</v>
      </c>
      <c r="I16" s="6" t="n">
        <v>-545</v>
      </c>
      <c r="J16" s="6" t="n">
        <v>-100</v>
      </c>
    </row>
    <row r="17" spans="1:10">
      <c r="A17" s="4" t="s">
        <v>120</v>
      </c>
      <c r="B17" s="6" t="n">
        <v>39</v>
      </c>
      <c r="F17" s="6" t="n">
        <v>74</v>
      </c>
      <c r="G17" s="6" t="n">
        <v>-35</v>
      </c>
      <c r="H17" s="6" t="n">
        <v>39</v>
      </c>
      <c r="I17" s="6" t="n">
        <v>39</v>
      </c>
    </row>
    <row r="18" spans="1:10">
      <c r="A18" s="4" t="s">
        <v>121</v>
      </c>
      <c r="B18" s="6" t="n">
        <v>23</v>
      </c>
      <c r="G18" s="6" t="n">
        <v>23</v>
      </c>
      <c r="H18" s="6" t="n">
        <v>23</v>
      </c>
      <c r="I18" s="6" t="n">
        <v>23</v>
      </c>
    </row>
    <row r="19" spans="1:10">
      <c r="A19" s="4" t="s">
        <v>122</v>
      </c>
      <c r="B19" s="6" t="n">
        <v>1</v>
      </c>
      <c r="G19" s="6" t="n">
        <v>1</v>
      </c>
      <c r="H19" s="6" t="n">
        <v>1</v>
      </c>
      <c r="I19" s="6" t="n">
        <v>1</v>
      </c>
    </row>
    <row r="20" spans="1:10">
      <c r="A20" s="4" t="s">
        <v>123</v>
      </c>
      <c r="B20" s="6" t="n">
        <v>1</v>
      </c>
      <c r="D20" s="6" t="n">
        <v>1</v>
      </c>
      <c r="I20" s="6" t="n">
        <v>1</v>
      </c>
    </row>
    <row r="21" spans="1:10">
      <c r="A21" s="4" t="s">
        <v>124</v>
      </c>
      <c r="B21" s="6" t="n">
        <v>-25</v>
      </c>
      <c r="G21" s="6" t="n">
        <v>-15</v>
      </c>
      <c r="H21" s="6" t="n">
        <v>-15</v>
      </c>
      <c r="I21" s="6" t="n">
        <v>-15</v>
      </c>
      <c r="J21" s="6" t="n">
        <v>-10</v>
      </c>
    </row>
    <row r="22" spans="1:10">
      <c r="A22" s="4" t="s">
        <v>130</v>
      </c>
      <c r="B22" s="6" t="n">
        <v>5</v>
      </c>
      <c r="J22" s="6" t="n">
        <v>5</v>
      </c>
    </row>
    <row r="23" spans="1:10">
      <c r="A23" s="4" t="s">
        <v>125</v>
      </c>
      <c r="B23" s="6" t="n">
        <v>-1</v>
      </c>
      <c r="G23" s="6" t="n">
        <v>-1</v>
      </c>
      <c r="H23" s="6" t="n">
        <v>-1</v>
      </c>
      <c r="I23" s="6" t="n">
        <v>-1</v>
      </c>
    </row>
    <row r="24" spans="1:10">
      <c r="A24" s="4" t="s">
        <v>126</v>
      </c>
      <c r="B24" s="6" t="n">
        <v>-1200</v>
      </c>
      <c r="C24" s="6" t="n">
        <v>-10</v>
      </c>
      <c r="E24" s="6" t="n">
        <v>10</v>
      </c>
      <c r="G24" s="6" t="n">
        <v>-1200</v>
      </c>
      <c r="H24" s="6" t="n">
        <v>-1200</v>
      </c>
      <c r="I24" s="6" t="n">
        <v>-1200</v>
      </c>
    </row>
    <row r="25" spans="1:10">
      <c r="A25" s="4" t="s">
        <v>127</v>
      </c>
      <c r="B25" s="6" t="n">
        <v>-1058</v>
      </c>
      <c r="G25" s="6" t="n">
        <v>-1006</v>
      </c>
      <c r="H25" s="6" t="n">
        <v>-1006</v>
      </c>
      <c r="I25" s="6" t="n">
        <v>-1006</v>
      </c>
      <c r="J25" s="6" t="n">
        <v>-52</v>
      </c>
    </row>
    <row r="26" spans="1:10">
      <c r="A26" s="4" t="s">
        <v>131</v>
      </c>
      <c r="B26" s="5" t="n">
        <v>9230</v>
      </c>
      <c r="C26" s="5" t="n">
        <v>743</v>
      </c>
      <c r="D26" s="5" t="n">
        <v>1351</v>
      </c>
      <c r="E26" s="5" t="n">
        <v>1930</v>
      </c>
      <c r="F26" s="5" t="n">
        <v>-1952</v>
      </c>
      <c r="G26" s="5" t="n">
        <v>5451</v>
      </c>
      <c r="H26" s="5" t="n">
        <v>3499</v>
      </c>
      <c r="I26" s="5" t="n">
        <v>7523</v>
      </c>
      <c r="J26" s="5" t="n">
        <v>1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71</v>
      </c>
      <c r="D1" s="2" t="s">
        <v>21</v>
      </c>
    </row>
    <row r="2" spans="1:4">
      <c r="A2" s="4" t="s">
        <v>420</v>
      </c>
    </row>
    <row r="3" spans="1:4">
      <c r="A3" s="3" t="s">
        <v>408</v>
      </c>
    </row>
    <row r="4" spans="1:4">
      <c r="A4" s="4" t="s">
        <v>421</v>
      </c>
      <c r="B4" s="5" t="n">
        <v>379</v>
      </c>
      <c r="C4" s="5" t="n">
        <v>531</v>
      </c>
      <c r="D4" s="5" t="n">
        <v>293</v>
      </c>
    </row>
    <row r="5" spans="1:4">
      <c r="A5" s="4" t="s">
        <v>422</v>
      </c>
      <c r="B5" s="6" t="n">
        <v>-228</v>
      </c>
      <c r="C5" s="6" t="n">
        <v>-129</v>
      </c>
      <c r="D5" s="6" t="n">
        <v>-145</v>
      </c>
    </row>
    <row r="6" spans="1:4">
      <c r="A6" s="4" t="s">
        <v>423</v>
      </c>
      <c r="B6" s="6" t="n">
        <v>151</v>
      </c>
      <c r="C6" s="6" t="n">
        <v>402</v>
      </c>
      <c r="D6" s="6" t="n">
        <v>148</v>
      </c>
    </row>
    <row r="7" spans="1:4">
      <c r="A7" s="4" t="s">
        <v>424</v>
      </c>
    </row>
    <row r="8" spans="1:4">
      <c r="A8" s="3" t="s">
        <v>408</v>
      </c>
    </row>
    <row r="9" spans="1:4">
      <c r="A9" s="4" t="s">
        <v>423</v>
      </c>
      <c r="B9" s="6" t="n">
        <v>-290</v>
      </c>
      <c r="C9" s="6" t="n">
        <v>-315</v>
      </c>
      <c r="D9" s="6" t="n">
        <v>-286</v>
      </c>
    </row>
    <row r="10" spans="1:4">
      <c r="A10" s="4" t="s">
        <v>425</v>
      </c>
      <c r="B10" s="6" t="n">
        <v>96</v>
      </c>
      <c r="C10" s="6" t="n">
        <v>86</v>
      </c>
      <c r="D10" s="6" t="n">
        <v>91</v>
      </c>
    </row>
    <row r="11" spans="1:4">
      <c r="A11" s="4" t="s">
        <v>426</v>
      </c>
      <c r="B11" s="5" t="n">
        <v>-386</v>
      </c>
      <c r="C11" s="5" t="n">
        <v>-401</v>
      </c>
      <c r="D11" s="6" t="n">
        <v>-377</v>
      </c>
    </row>
    <row r="12" spans="1:4">
      <c r="A12" s="4" t="s">
        <v>427</v>
      </c>
    </row>
    <row r="13" spans="1:4">
      <c r="A13" s="3" t="s">
        <v>408</v>
      </c>
    </row>
    <row r="14" spans="1:4">
      <c r="A14" s="4" t="s">
        <v>426</v>
      </c>
      <c r="D14" s="5" t="n">
        <v>-2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8</v>
      </c>
      <c r="B1" s="2" t="s">
        <v>1</v>
      </c>
      <c r="D1" s="2" t="s">
        <v>429</v>
      </c>
    </row>
    <row r="2" spans="1:5">
      <c r="B2" s="2" t="s">
        <v>2</v>
      </c>
      <c r="C2" s="2" t="s">
        <v>21</v>
      </c>
      <c r="D2" s="2" t="s">
        <v>71</v>
      </c>
      <c r="E2" s="2" t="s">
        <v>377</v>
      </c>
    </row>
    <row r="3" spans="1:5">
      <c r="A3" s="3" t="s">
        <v>199</v>
      </c>
    </row>
    <row r="4" spans="1:5">
      <c r="A4" s="4" t="s">
        <v>430</v>
      </c>
      <c r="B4" s="5" t="n">
        <v>1006</v>
      </c>
      <c r="C4" s="5" t="n">
        <v>993</v>
      </c>
    </row>
    <row r="5" spans="1:5">
      <c r="A5" s="4" t="s">
        <v>431</v>
      </c>
      <c r="D5" s="11" t="n">
        <v>0.4247</v>
      </c>
      <c r="E5" s="11" t="n">
        <v>0.4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433</v>
      </c>
      <c r="C1" s="2" t="s">
        <v>21</v>
      </c>
      <c r="D1" s="2" t="s">
        <v>2</v>
      </c>
      <c r="E1" s="2" t="s">
        <v>71</v>
      </c>
    </row>
    <row r="2" spans="1:5">
      <c r="A2" s="3" t="s">
        <v>434</v>
      </c>
    </row>
    <row r="3" spans="1:5">
      <c r="A3" s="4" t="s">
        <v>435</v>
      </c>
      <c r="C3" s="7" t="n">
        <v>0.261</v>
      </c>
    </row>
    <row r="4" spans="1:5">
      <c r="A4" s="4" t="s">
        <v>109</v>
      </c>
      <c r="C4" s="5" t="n">
        <v>2341</v>
      </c>
      <c r="D4" s="5" t="n">
        <v>1930</v>
      </c>
      <c r="E4" s="5" t="n">
        <v>2372</v>
      </c>
    </row>
    <row r="5" spans="1:5">
      <c r="A5" s="4" t="s">
        <v>436</v>
      </c>
      <c r="C5" s="6" t="n">
        <v>3176</v>
      </c>
      <c r="D5" s="6" t="n">
        <v>3200</v>
      </c>
    </row>
    <row r="6" spans="1:5">
      <c r="A6" s="4" t="s">
        <v>437</v>
      </c>
      <c r="C6" s="6" t="n">
        <v>-83</v>
      </c>
      <c r="D6" s="6" t="n">
        <v>41</v>
      </c>
    </row>
    <row r="7" spans="1:5">
      <c r="A7" s="4" t="s">
        <v>438</v>
      </c>
      <c r="C7" s="5" t="n">
        <v>-752</v>
      </c>
      <c r="D7" s="5" t="n">
        <v>-1311</v>
      </c>
    </row>
    <row r="8" spans="1:5">
      <c r="A8" s="4" t="s">
        <v>439</v>
      </c>
    </row>
    <row r="9" spans="1:5">
      <c r="A9" s="3" t="s">
        <v>434</v>
      </c>
    </row>
    <row r="10" spans="1:5">
      <c r="A10" s="4" t="s">
        <v>435</v>
      </c>
      <c r="B10" s="11" t="n">
        <v>0.2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1</v>
      </c>
    </row>
    <row r="3" spans="1:3">
      <c r="A3" s="3" t="s">
        <v>202</v>
      </c>
    </row>
    <row r="4" spans="1:3">
      <c r="A4" s="4" t="s">
        <v>441</v>
      </c>
      <c r="B4" s="5" t="n">
        <v>102</v>
      </c>
    </row>
    <row r="5" spans="1:3">
      <c r="A5" s="4" t="s">
        <v>442</v>
      </c>
      <c r="B5" s="6" t="n">
        <v>-1</v>
      </c>
    </row>
    <row r="6" spans="1:3">
      <c r="A6" s="4" t="s">
        <v>443</v>
      </c>
      <c r="B6" s="6" t="n">
        <v>2</v>
      </c>
    </row>
    <row r="7" spans="1:3">
      <c r="A7" s="4" t="s">
        <v>444</v>
      </c>
      <c r="B7" s="6" t="n">
        <v>-19</v>
      </c>
    </row>
    <row r="8" spans="1:3">
      <c r="A8" s="4" t="s">
        <v>445</v>
      </c>
      <c r="B8" s="6" t="n">
        <v>84</v>
      </c>
    </row>
    <row r="9" spans="1:3">
      <c r="A9" s="4" t="s">
        <v>446</v>
      </c>
      <c r="B9" s="6" t="n">
        <v>8</v>
      </c>
    </row>
    <row r="10" spans="1:3">
      <c r="A10" s="4" t="s">
        <v>447</v>
      </c>
      <c r="B10" s="6" t="n">
        <v>-23</v>
      </c>
    </row>
    <row r="11" spans="1:3">
      <c r="A11" s="4" t="s">
        <v>448</v>
      </c>
      <c r="B11" s="6" t="n">
        <v>69</v>
      </c>
    </row>
    <row r="12" spans="1:3">
      <c r="A12" s="4" t="s">
        <v>449</v>
      </c>
      <c r="B12" s="6" t="n">
        <v>27</v>
      </c>
    </row>
    <row r="13" spans="1:3">
      <c r="A13" s="4" t="s">
        <v>450</v>
      </c>
      <c r="B13" s="6" t="n">
        <v>42</v>
      </c>
    </row>
    <row r="14" spans="1:3">
      <c r="A14" s="4" t="s">
        <v>451</v>
      </c>
      <c r="B14" s="6" t="n">
        <v>-27</v>
      </c>
    </row>
    <row r="15" spans="1:3">
      <c r="A15" s="4" t="s">
        <v>452</v>
      </c>
      <c r="B15" s="6" t="n">
        <v>-4</v>
      </c>
    </row>
    <row r="16" spans="1:3">
      <c r="A16" s="4" t="s">
        <v>453</v>
      </c>
      <c r="B16" s="6" t="n">
        <v>-23</v>
      </c>
    </row>
    <row r="17" spans="1:3">
      <c r="A17" s="4" t="s">
        <v>454</v>
      </c>
      <c r="B17" s="6" t="n">
        <v>-54</v>
      </c>
    </row>
    <row r="18" spans="1:3">
      <c r="A18" s="4" t="s">
        <v>455</v>
      </c>
      <c r="B18" s="5" t="n">
        <v>-106</v>
      </c>
      <c r="C18" s="5" t="n">
        <v>-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14"/>
  </cols>
  <sheetData>
    <row r="1" spans="1:11">
      <c r="A1" s="1" t="s">
        <v>456</v>
      </c>
      <c r="B1" s="2" t="s">
        <v>457</v>
      </c>
      <c r="C1" s="2" t="s">
        <v>458</v>
      </c>
      <c r="D1" s="2" t="s">
        <v>459</v>
      </c>
      <c r="E1" s="2" t="s">
        <v>460</v>
      </c>
      <c r="F1" s="2" t="s">
        <v>1</v>
      </c>
    </row>
    <row r="2" spans="1:11">
      <c r="B2" s="2" t="s">
        <v>461</v>
      </c>
      <c r="C2" s="2" t="s">
        <v>462</v>
      </c>
      <c r="D2" s="2" t="s">
        <v>386</v>
      </c>
      <c r="E2" s="2" t="s">
        <v>386</v>
      </c>
      <c r="F2" s="2" t="s">
        <v>386</v>
      </c>
      <c r="G2" s="2" t="s">
        <v>463</v>
      </c>
      <c r="H2" s="2" t="s">
        <v>464</v>
      </c>
      <c r="I2" s="2" t="s">
        <v>465</v>
      </c>
      <c r="J2" s="2" t="s">
        <v>466</v>
      </c>
      <c r="K2" s="2" t="s">
        <v>467</v>
      </c>
    </row>
    <row r="3" spans="1:11">
      <c r="A3" s="3" t="s">
        <v>468</v>
      </c>
    </row>
    <row r="4" spans="1:11">
      <c r="A4" s="4" t="s">
        <v>469</v>
      </c>
      <c r="D4" s="5" t="n">
        <v>60</v>
      </c>
      <c r="E4" s="5" t="n">
        <v>60</v>
      </c>
      <c r="F4" s="5" t="n">
        <v>60</v>
      </c>
    </row>
    <row r="5" spans="1:11">
      <c r="A5" s="4" t="s">
        <v>470</v>
      </c>
      <c r="F5" s="4" t="s">
        <v>471</v>
      </c>
    </row>
    <row r="6" spans="1:11">
      <c r="A6" s="4" t="s">
        <v>448</v>
      </c>
      <c r="D6" s="5" t="n">
        <v>69</v>
      </c>
      <c r="E6" s="5" t="n">
        <v>69</v>
      </c>
      <c r="F6" s="5" t="n">
        <v>69</v>
      </c>
    </row>
    <row r="7" spans="1:11">
      <c r="A7" s="4" t="s">
        <v>403</v>
      </c>
      <c r="F7" s="4" t="s">
        <v>404</v>
      </c>
    </row>
    <row r="8" spans="1:11">
      <c r="A8" s="4" t="s">
        <v>472</v>
      </c>
    </row>
    <row r="9" spans="1:11">
      <c r="A9" s="3" t="s">
        <v>468</v>
      </c>
    </row>
    <row r="10" spans="1:11">
      <c r="A10" s="4" t="s">
        <v>403</v>
      </c>
      <c r="B10" s="4" t="s">
        <v>473</v>
      </c>
      <c r="E10" s="4" t="s">
        <v>474</v>
      </c>
    </row>
    <row r="11" spans="1:11">
      <c r="A11" s="4" t="s">
        <v>475</v>
      </c>
    </row>
    <row r="12" spans="1:11">
      <c r="A12" s="3" t="s">
        <v>468</v>
      </c>
    </row>
    <row r="13" spans="1:11">
      <c r="A13" s="4" t="s">
        <v>476</v>
      </c>
      <c r="K13" s="4" t="s">
        <v>477</v>
      </c>
    </row>
    <row r="14" spans="1:11">
      <c r="A14" s="4" t="s">
        <v>403</v>
      </c>
      <c r="C14" s="4" t="s">
        <v>478</v>
      </c>
      <c r="D14" s="4" t="s">
        <v>479</v>
      </c>
    </row>
    <row r="15" spans="1:11">
      <c r="A15" s="4" t="s">
        <v>475</v>
      </c>
    </row>
    <row r="16" spans="1:11">
      <c r="A16" s="3" t="s">
        <v>468</v>
      </c>
    </row>
    <row r="17" spans="1:11">
      <c r="A17" s="4" t="s">
        <v>448</v>
      </c>
      <c r="G17" s="5" t="n">
        <v>23</v>
      </c>
      <c r="H17" s="12" t="n">
        <v>1960</v>
      </c>
    </row>
    <row r="18" spans="1:11">
      <c r="A18" s="4" t="s">
        <v>480</v>
      </c>
      <c r="G18" s="6" t="n">
        <v>3310515</v>
      </c>
      <c r="H18" s="6" t="n">
        <v>3310515</v>
      </c>
    </row>
    <row r="19" spans="1:11">
      <c r="A19" s="4" t="s">
        <v>481</v>
      </c>
    </row>
    <row r="20" spans="1:11">
      <c r="A20" s="3" t="s">
        <v>468</v>
      </c>
    </row>
    <row r="21" spans="1:11">
      <c r="A21" s="4" t="s">
        <v>476</v>
      </c>
      <c r="I21" s="4" t="s">
        <v>482</v>
      </c>
      <c r="J21" s="4" t="s">
        <v>482</v>
      </c>
    </row>
    <row r="22" spans="1:11">
      <c r="A22" s="4" t="s">
        <v>448</v>
      </c>
      <c r="I22" s="5" t="n">
        <v>2</v>
      </c>
      <c r="J22" s="9" t="n">
        <v>3</v>
      </c>
    </row>
    <row r="23" spans="1:11">
      <c r="A23" s="4" t="s">
        <v>483</v>
      </c>
    </row>
    <row r="24" spans="1:11">
      <c r="A24" s="3" t="s">
        <v>468</v>
      </c>
    </row>
    <row r="25" spans="1:11">
      <c r="A25" s="4" t="s">
        <v>403</v>
      </c>
      <c r="F25" s="4" t="s">
        <v>484</v>
      </c>
    </row>
  </sheetData>
  <mergeCells count="3">
    <mergeCell ref="A1:A2"/>
    <mergeCell ref="G1:H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85</v>
      </c>
      <c r="B1" s="2" t="s">
        <v>486</v>
      </c>
      <c r="C1" s="2" t="s">
        <v>487</v>
      </c>
    </row>
    <row r="2" spans="1:3">
      <c r="A2" s="4" t="s">
        <v>488</v>
      </c>
    </row>
    <row r="3" spans="1:3">
      <c r="A3" s="3" t="s">
        <v>489</v>
      </c>
    </row>
    <row r="4" spans="1:3">
      <c r="A4" s="4" t="s">
        <v>490</v>
      </c>
      <c r="B4" s="5" t="n">
        <v>435</v>
      </c>
      <c r="C4" s="9" t="n">
        <v>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1</v>
      </c>
      <c r="B1" s="2" t="s">
        <v>1</v>
      </c>
    </row>
    <row r="2" spans="1:5">
      <c r="B2" s="2" t="s">
        <v>2</v>
      </c>
      <c r="C2" s="2" t="s">
        <v>21</v>
      </c>
      <c r="D2" s="2" t="s">
        <v>376</v>
      </c>
      <c r="E2" s="2" t="s">
        <v>71</v>
      </c>
    </row>
    <row r="3" spans="1:5">
      <c r="A3" s="3" t="s">
        <v>492</v>
      </c>
    </row>
    <row r="4" spans="1:5">
      <c r="A4" s="4" t="s">
        <v>90</v>
      </c>
      <c r="B4" s="5" t="n">
        <v>31733</v>
      </c>
      <c r="C4" s="5" t="n">
        <v>32094</v>
      </c>
      <c r="D4" s="5" t="n">
        <v>31531</v>
      </c>
      <c r="E4" s="5" t="n">
        <v>31296</v>
      </c>
    </row>
    <row r="5" spans="1:5">
      <c r="A5" s="4" t="s">
        <v>104</v>
      </c>
      <c r="B5" s="6" t="n">
        <v>22503</v>
      </c>
      <c r="C5" s="6" t="n">
        <v>20961</v>
      </c>
      <c r="D5" s="5" t="n">
        <v>21375</v>
      </c>
      <c r="E5" s="5" t="n">
        <v>21140</v>
      </c>
    </row>
    <row r="6" spans="1:5">
      <c r="A6" s="4" t="s">
        <v>493</v>
      </c>
      <c r="B6" s="6" t="n">
        <v>39</v>
      </c>
    </row>
    <row r="7" spans="1:5">
      <c r="A7" s="4" t="s">
        <v>323</v>
      </c>
      <c r="B7" s="6" t="n">
        <v>7</v>
      </c>
      <c r="C7" s="5" t="n">
        <v>4</v>
      </c>
    </row>
    <row r="8" spans="1:5">
      <c r="A8" s="4" t="s">
        <v>494</v>
      </c>
      <c r="B8" s="6" t="n">
        <v>32</v>
      </c>
    </row>
    <row r="9" spans="1:5">
      <c r="A9" s="4" t="s">
        <v>326</v>
      </c>
    </row>
    <row r="10" spans="1:5">
      <c r="A10" s="3" t="s">
        <v>492</v>
      </c>
    </row>
    <row r="11" spans="1:5">
      <c r="A11" s="4" t="s">
        <v>495</v>
      </c>
      <c r="D11" s="4" t="s">
        <v>496</v>
      </c>
    </row>
    <row r="12" spans="1:5">
      <c r="A12" s="4" t="s">
        <v>90</v>
      </c>
      <c r="D12" s="5" t="n">
        <v>235</v>
      </c>
    </row>
    <row r="13" spans="1:5">
      <c r="A13" s="4" t="s">
        <v>104</v>
      </c>
      <c r="D13" s="5" t="n">
        <v>235</v>
      </c>
    </row>
    <row r="14" spans="1:5">
      <c r="A14" s="4" t="s">
        <v>323</v>
      </c>
      <c r="B14" s="5"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76</v>
      </c>
      <c r="D1" s="2" t="s">
        <v>71</v>
      </c>
      <c r="E1" s="2" t="s">
        <v>21</v>
      </c>
    </row>
    <row r="2" spans="1:5">
      <c r="A2" s="3" t="s">
        <v>492</v>
      </c>
    </row>
    <row r="3" spans="1:5">
      <c r="A3" s="4" t="s">
        <v>498</v>
      </c>
      <c r="D3" s="5" t="n">
        <v>-321</v>
      </c>
    </row>
    <row r="4" spans="1:5">
      <c r="A4" s="4" t="s">
        <v>382</v>
      </c>
      <c r="B4" s="5" t="n">
        <v>-486</v>
      </c>
      <c r="C4" s="5" t="n">
        <v>-379</v>
      </c>
    </row>
    <row r="5" spans="1:5">
      <c r="A5" s="4" t="s">
        <v>499</v>
      </c>
      <c r="D5" s="6" t="n">
        <v>-128</v>
      </c>
      <c r="E5" s="5" t="n">
        <v>-144</v>
      </c>
    </row>
    <row r="6" spans="1:5">
      <c r="A6" s="4" t="s">
        <v>500</v>
      </c>
      <c r="C6" s="6" t="n">
        <v>-107</v>
      </c>
    </row>
    <row r="7" spans="1:5">
      <c r="A7" s="4" t="s">
        <v>501</v>
      </c>
      <c r="C7" s="5" t="n">
        <v>-272</v>
      </c>
    </row>
    <row r="8" spans="1:5">
      <c r="A8" s="4" t="s">
        <v>326</v>
      </c>
    </row>
    <row r="9" spans="1:5">
      <c r="A9" s="3" t="s">
        <v>492</v>
      </c>
    </row>
    <row r="10" spans="1:5">
      <c r="A10" s="4" t="s">
        <v>502</v>
      </c>
      <c r="D10" s="6" t="n">
        <v>19</v>
      </c>
    </row>
    <row r="11" spans="1:5">
      <c r="A11" s="4" t="s">
        <v>503</v>
      </c>
      <c r="D11" s="6" t="n">
        <v>11</v>
      </c>
    </row>
    <row r="12" spans="1:5">
      <c r="A12" s="4" t="s">
        <v>504</v>
      </c>
      <c r="D12" s="6" t="n">
        <v>40</v>
      </c>
    </row>
    <row r="13" spans="1:5">
      <c r="A13" s="4" t="s">
        <v>382</v>
      </c>
      <c r="D13" s="5" t="n">
        <v>-2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76</v>
      </c>
      <c r="D1" s="2" t="s">
        <v>71</v>
      </c>
      <c r="E1" s="2" t="s">
        <v>21</v>
      </c>
    </row>
    <row r="2" spans="1:5">
      <c r="A2" s="3" t="s">
        <v>72</v>
      </c>
    </row>
    <row r="3" spans="1:5">
      <c r="A3" s="4" t="s">
        <v>74</v>
      </c>
      <c r="B3" s="5" t="n">
        <v>4834</v>
      </c>
      <c r="C3" s="5" t="n">
        <v>4691</v>
      </c>
      <c r="D3" s="5" t="n">
        <v>4455</v>
      </c>
      <c r="E3" s="5" t="n">
        <v>4238</v>
      </c>
    </row>
    <row r="4" spans="1:5">
      <c r="A4" s="4" t="s">
        <v>79</v>
      </c>
      <c r="B4" s="6" t="n">
        <v>338</v>
      </c>
      <c r="C4" s="6" t="n">
        <v>405</v>
      </c>
      <c r="D4" s="6" t="n">
        <v>404</v>
      </c>
      <c r="E4" s="6" t="n">
        <v>281</v>
      </c>
    </row>
    <row r="5" spans="1:5">
      <c r="A5" s="3" t="s">
        <v>83</v>
      </c>
    </row>
    <row r="6" spans="1:5">
      <c r="A6" s="4" t="s">
        <v>85</v>
      </c>
      <c r="B6" s="6" t="n">
        <v>3587</v>
      </c>
      <c r="C6" s="6" t="n">
        <v>2692</v>
      </c>
      <c r="D6" s="6" t="n">
        <v>2694</v>
      </c>
      <c r="E6" s="6" t="n">
        <v>3541</v>
      </c>
    </row>
    <row r="7" spans="1:5">
      <c r="A7" s="3" t="s">
        <v>91</v>
      </c>
    </row>
    <row r="8" spans="1:5">
      <c r="A8" s="4" t="s">
        <v>409</v>
      </c>
      <c r="B8" s="6" t="n">
        <v>-474</v>
      </c>
      <c r="C8" s="6" t="n">
        <v>-371</v>
      </c>
      <c r="D8" s="6" t="n">
        <v>-307</v>
      </c>
      <c r="E8" s="6" t="n">
        <v>-306</v>
      </c>
    </row>
    <row r="9" spans="1:5">
      <c r="A9" s="4" t="s">
        <v>95</v>
      </c>
      <c r="B9" s="6" t="n">
        <v>-4474</v>
      </c>
      <c r="C9" s="6" t="n">
        <v>-4189</v>
      </c>
      <c r="D9" s="6" t="n">
        <v>-4202</v>
      </c>
      <c r="E9" s="6" t="n">
        <v>-4415</v>
      </c>
    </row>
    <row r="10" spans="1:5">
      <c r="A10" s="3" t="s">
        <v>99</v>
      </c>
    </row>
    <row r="11" spans="1:5">
      <c r="A11" s="4" t="s">
        <v>93</v>
      </c>
      <c r="B11" s="6" t="n">
        <v>-405</v>
      </c>
      <c r="C11" s="6" t="n">
        <v>-311</v>
      </c>
      <c r="D11" s="6" t="n">
        <v>-124</v>
      </c>
      <c r="E11" s="6" t="n">
        <v>-154</v>
      </c>
    </row>
    <row r="12" spans="1:5">
      <c r="A12" s="4" t="s">
        <v>98</v>
      </c>
      <c r="B12" s="5" t="n">
        <v>-320</v>
      </c>
      <c r="C12" s="6" t="n">
        <v>-314</v>
      </c>
      <c r="D12" s="5" t="n">
        <v>-317</v>
      </c>
      <c r="E12" s="5" t="n">
        <v>-295</v>
      </c>
    </row>
    <row r="13" spans="1:5">
      <c r="A13" s="4" t="s">
        <v>326</v>
      </c>
    </row>
    <row r="14" spans="1:5">
      <c r="A14" s="3" t="s">
        <v>72</v>
      </c>
    </row>
    <row r="15" spans="1:5">
      <c r="A15" s="4" t="s">
        <v>74</v>
      </c>
      <c r="C15" s="6" t="n">
        <v>236</v>
      </c>
    </row>
    <row r="16" spans="1:5">
      <c r="A16" s="4" t="s">
        <v>79</v>
      </c>
      <c r="C16" s="6" t="n">
        <v>1</v>
      </c>
    </row>
    <row r="17" spans="1:5">
      <c r="A17" s="3" t="s">
        <v>83</v>
      </c>
    </row>
    <row r="18" spans="1:5">
      <c r="A18" s="4" t="s">
        <v>85</v>
      </c>
      <c r="C18" s="6" t="n">
        <v>-2</v>
      </c>
    </row>
    <row r="19" spans="1:5">
      <c r="A19" s="3" t="s">
        <v>91</v>
      </c>
    </row>
    <row r="20" spans="1:5">
      <c r="A20" s="4" t="s">
        <v>409</v>
      </c>
      <c r="C20" s="6" t="n">
        <v>-64</v>
      </c>
    </row>
    <row r="21" spans="1:5">
      <c r="A21" s="4" t="s">
        <v>95</v>
      </c>
      <c r="C21" s="6" t="n">
        <v>13</v>
      </c>
    </row>
    <row r="22" spans="1:5">
      <c r="A22" s="3" t="s">
        <v>99</v>
      </c>
    </row>
    <row r="23" spans="1:5">
      <c r="A23" s="4" t="s">
        <v>93</v>
      </c>
      <c r="C23" s="6" t="n">
        <v>-187</v>
      </c>
    </row>
    <row r="24" spans="1:5">
      <c r="A24" s="4" t="s">
        <v>98</v>
      </c>
      <c r="C24"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14"/>
    <col customWidth="1" max="5" min="5" width="21"/>
    <col customWidth="1" max="6" min="6" width="21"/>
    <col customWidth="1" max="7" min="7" width="21"/>
  </cols>
  <sheetData>
    <row r="1" spans="1:7">
      <c r="A1" s="1" t="s">
        <v>506</v>
      </c>
      <c r="B1" s="2" t="s">
        <v>507</v>
      </c>
      <c r="C1" s="2" t="s">
        <v>508</v>
      </c>
      <c r="D1" s="2" t="s">
        <v>462</v>
      </c>
      <c r="E1" s="2" t="s">
        <v>386</v>
      </c>
      <c r="F1" s="2" t="s">
        <v>386</v>
      </c>
      <c r="G1" s="2" t="s">
        <v>509</v>
      </c>
    </row>
    <row r="2" spans="1:7">
      <c r="A2" s="3" t="s">
        <v>510</v>
      </c>
    </row>
    <row r="3" spans="1:7">
      <c r="A3" s="4" t="s">
        <v>511</v>
      </c>
      <c r="E3" s="5" t="n">
        <v>69</v>
      </c>
      <c r="F3" s="5" t="n">
        <v>69</v>
      </c>
    </row>
    <row r="4" spans="1:7">
      <c r="A4" s="4" t="s">
        <v>403</v>
      </c>
      <c r="F4" s="4" t="s">
        <v>404</v>
      </c>
    </row>
    <row r="5" spans="1:7">
      <c r="A5" s="4" t="s">
        <v>512</v>
      </c>
    </row>
    <row r="6" spans="1:7">
      <c r="A6" s="3" t="s">
        <v>510</v>
      </c>
    </row>
    <row r="7" spans="1:7">
      <c r="A7" s="4" t="s">
        <v>513</v>
      </c>
      <c r="C7" s="6" t="n">
        <v>5</v>
      </c>
    </row>
    <row r="8" spans="1:7">
      <c r="A8" s="4" t="s">
        <v>475</v>
      </c>
    </row>
    <row r="9" spans="1:7">
      <c r="A9" s="3" t="s">
        <v>510</v>
      </c>
    </row>
    <row r="10" spans="1:7">
      <c r="A10" s="4" t="s">
        <v>476</v>
      </c>
      <c r="B10" s="4" t="s">
        <v>477</v>
      </c>
      <c r="G10" s="4" t="s">
        <v>477</v>
      </c>
    </row>
    <row r="11" spans="1:7">
      <c r="A11" s="4" t="s">
        <v>403</v>
      </c>
      <c r="D11" s="4" t="s">
        <v>478</v>
      </c>
      <c r="E11" s="4" t="s">
        <v>479</v>
      </c>
    </row>
    <row r="12" spans="1:7">
      <c r="A12" s="4" t="s">
        <v>514</v>
      </c>
    </row>
    <row r="13" spans="1:7">
      <c r="A13" s="3" t="s">
        <v>510</v>
      </c>
    </row>
    <row r="14" spans="1:7">
      <c r="A14" s="4" t="s">
        <v>403</v>
      </c>
      <c r="F14" s="4" t="s">
        <v>484</v>
      </c>
    </row>
    <row r="15" spans="1:7">
      <c r="A15" s="4" t="s">
        <v>515</v>
      </c>
    </row>
    <row r="16" spans="1:7">
      <c r="A16" s="3" t="s">
        <v>510</v>
      </c>
    </row>
    <row r="17" spans="1:7">
      <c r="A17" s="4" t="s">
        <v>476</v>
      </c>
      <c r="B17" s="4" t="s">
        <v>516</v>
      </c>
      <c r="G17" s="4" t="s">
        <v>516</v>
      </c>
    </row>
    <row r="18" spans="1:7">
      <c r="A18" s="4" t="s">
        <v>517</v>
      </c>
      <c r="B18" s="12" t="n">
        <v>1440</v>
      </c>
    </row>
    <row r="19" spans="1:7">
      <c r="A19" s="4" t="s">
        <v>518</v>
      </c>
    </row>
    <row r="20" spans="1:7">
      <c r="A20" s="3" t="s">
        <v>510</v>
      </c>
    </row>
    <row r="21" spans="1:7">
      <c r="A21" s="4" t="s">
        <v>519</v>
      </c>
      <c r="B21" s="6" t="n">
        <v>21767749</v>
      </c>
    </row>
    <row r="22" spans="1:7">
      <c r="A22" s="4" t="s">
        <v>520</v>
      </c>
      <c r="B22" s="12" t="n">
        <v>349</v>
      </c>
      <c r="G22" s="13" t="n">
        <v>31.3</v>
      </c>
    </row>
    <row r="23" spans="1:7">
      <c r="A23" s="4" t="s">
        <v>521</v>
      </c>
    </row>
    <row r="24" spans="1:7">
      <c r="A24" s="3" t="s">
        <v>510</v>
      </c>
    </row>
    <row r="25" spans="1:7">
      <c r="A25" s="4" t="s">
        <v>519</v>
      </c>
      <c r="B25" s="6" t="n">
        <v>10141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1</v>
      </c>
    </row>
    <row r="3" spans="1:3">
      <c r="A3" s="3" t="s">
        <v>133</v>
      </c>
    </row>
    <row r="4" spans="1:3">
      <c r="A4" s="4" t="s">
        <v>37</v>
      </c>
      <c r="B4" s="5" t="n">
        <v>1934</v>
      </c>
      <c r="C4" s="5" t="n">
        <v>2067</v>
      </c>
    </row>
    <row r="5" spans="1:3">
      <c r="A5" s="4" t="s">
        <v>36</v>
      </c>
      <c r="B5" s="6" t="n">
        <v>530</v>
      </c>
      <c r="C5" s="6" t="n">
        <v>560</v>
      </c>
    </row>
    <row r="6" spans="1:3">
      <c r="A6" s="4" t="s">
        <v>34</v>
      </c>
      <c r="B6" s="6" t="n">
        <v>-176</v>
      </c>
      <c r="C6" s="6" t="n">
        <v>-179</v>
      </c>
    </row>
    <row r="7" spans="1:3">
      <c r="A7" s="4" t="s">
        <v>134</v>
      </c>
      <c r="B7" s="6" t="n">
        <v>154</v>
      </c>
      <c r="C7" s="6" t="n">
        <v>128</v>
      </c>
    </row>
    <row r="8" spans="1:3">
      <c r="A8" s="4" t="s">
        <v>31</v>
      </c>
      <c r="B8" s="6" t="n">
        <v>0</v>
      </c>
      <c r="C8" s="6" t="n">
        <v>-146</v>
      </c>
    </row>
    <row r="9" spans="1:3">
      <c r="A9" s="4" t="s">
        <v>135</v>
      </c>
      <c r="B9" s="6" t="n">
        <v>2442</v>
      </c>
      <c r="C9" s="6" t="n">
        <v>2430</v>
      </c>
    </row>
    <row r="10" spans="1:3">
      <c r="A10" s="4" t="s">
        <v>136</v>
      </c>
      <c r="B10" s="6" t="n">
        <v>-85</v>
      </c>
      <c r="C10" s="6" t="n">
        <v>-245</v>
      </c>
    </row>
    <row r="11" spans="1:3">
      <c r="A11" s="4" t="s">
        <v>137</v>
      </c>
      <c r="B11" s="6" t="n">
        <v>-1016</v>
      </c>
      <c r="C11" s="6" t="n">
        <v>-829</v>
      </c>
    </row>
    <row r="12" spans="1:3">
      <c r="A12" s="4" t="s">
        <v>138</v>
      </c>
      <c r="B12" s="6" t="n">
        <v>423</v>
      </c>
      <c r="C12" s="6" t="n">
        <v>418</v>
      </c>
    </row>
    <row r="13" spans="1:3">
      <c r="A13" s="4" t="s">
        <v>139</v>
      </c>
      <c r="B13" s="6" t="n">
        <v>-678</v>
      </c>
      <c r="C13" s="6" t="n">
        <v>-656</v>
      </c>
    </row>
    <row r="14" spans="1:3">
      <c r="A14" s="4" t="s">
        <v>140</v>
      </c>
      <c r="B14" s="6" t="n">
        <v>286</v>
      </c>
      <c r="C14" s="6" t="n">
        <v>185</v>
      </c>
    </row>
    <row r="15" spans="1:3">
      <c r="A15" s="4" t="s">
        <v>141</v>
      </c>
      <c r="B15" s="6" t="n">
        <v>3</v>
      </c>
      <c r="C15" s="6" t="n">
        <v>3</v>
      </c>
    </row>
    <row r="16" spans="1:3">
      <c r="A16" s="4" t="s">
        <v>142</v>
      </c>
      <c r="B16" s="6" t="n">
        <v>-60</v>
      </c>
      <c r="C16" s="6" t="n">
        <v>-61</v>
      </c>
    </row>
    <row r="17" spans="1:3">
      <c r="A17" s="4" t="s">
        <v>143</v>
      </c>
      <c r="B17" s="6" t="n">
        <v>-5</v>
      </c>
      <c r="C17" s="6" t="n">
        <v>37</v>
      </c>
    </row>
    <row r="18" spans="1:3">
      <c r="A18" s="4" t="s">
        <v>144</v>
      </c>
      <c r="B18" s="6" t="n">
        <v>224</v>
      </c>
      <c r="C18" s="6" t="n">
        <v>164</v>
      </c>
    </row>
    <row r="19" spans="1:3">
      <c r="A19" s="4" t="s">
        <v>145</v>
      </c>
      <c r="B19" s="6" t="n">
        <v>1988</v>
      </c>
      <c r="C19" s="6" t="n">
        <v>1938</v>
      </c>
    </row>
    <row r="20" spans="1:3">
      <c r="A20" s="4" t="s">
        <v>146</v>
      </c>
      <c r="B20" s="6" t="n">
        <v>86</v>
      </c>
      <c r="C20" s="6" t="n">
        <v>101</v>
      </c>
    </row>
    <row r="21" spans="1:3">
      <c r="A21" s="4" t="s">
        <v>147</v>
      </c>
      <c r="B21" s="6" t="n">
        <v>-239</v>
      </c>
      <c r="C21" s="6" t="n">
        <v>-206</v>
      </c>
    </row>
    <row r="22" spans="1:3">
      <c r="A22" s="4" t="s">
        <v>148</v>
      </c>
      <c r="B22" s="6" t="n">
        <v>-547</v>
      </c>
      <c r="C22" s="6" t="n">
        <v>-229</v>
      </c>
    </row>
    <row r="23" spans="1:3">
      <c r="A23" s="4" t="s">
        <v>149</v>
      </c>
      <c r="B23" s="6" t="n">
        <v>-700</v>
      </c>
      <c r="C23" s="6" t="n">
        <v>-334</v>
      </c>
    </row>
    <row r="24" spans="1:3">
      <c r="A24" s="4" t="s">
        <v>150</v>
      </c>
      <c r="B24" s="6" t="n">
        <v>1288</v>
      </c>
      <c r="C24" s="6" t="n">
        <v>1604</v>
      </c>
    </row>
    <row r="25" spans="1:3">
      <c r="A25" s="3" t="s">
        <v>151</v>
      </c>
    </row>
    <row r="26" spans="1:3">
      <c r="A26" s="4" t="s">
        <v>152</v>
      </c>
      <c r="B26" s="6" t="n">
        <v>8</v>
      </c>
      <c r="C26" s="6" t="n">
        <v>13</v>
      </c>
    </row>
    <row r="27" spans="1:3">
      <c r="A27" s="4" t="s">
        <v>153</v>
      </c>
      <c r="B27" s="6" t="n">
        <v>-330</v>
      </c>
      <c r="C27" s="6" t="n">
        <v>-271</v>
      </c>
    </row>
    <row r="28" spans="1:3">
      <c r="A28" s="4" t="s">
        <v>154</v>
      </c>
      <c r="B28" s="6" t="n">
        <v>0</v>
      </c>
      <c r="C28" s="6" t="n">
        <v>419</v>
      </c>
    </row>
    <row r="29" spans="1:3">
      <c r="A29" s="4" t="s">
        <v>155</v>
      </c>
      <c r="B29" s="6" t="n">
        <v>-106</v>
      </c>
      <c r="C29" s="6" t="n">
        <v>-32</v>
      </c>
    </row>
    <row r="30" spans="1:3">
      <c r="A30" s="4" t="s">
        <v>156</v>
      </c>
      <c r="B30" s="6" t="n">
        <v>-428</v>
      </c>
      <c r="C30" s="6" t="n">
        <v>129</v>
      </c>
    </row>
    <row r="31" spans="1:3">
      <c r="A31" s="3" t="s">
        <v>157</v>
      </c>
    </row>
    <row r="32" spans="1:3">
      <c r="A32" s="4" t="s">
        <v>126</v>
      </c>
      <c r="B32" s="6" t="n">
        <v>-1155</v>
      </c>
      <c r="C32" s="6" t="n">
        <v>-1275</v>
      </c>
    </row>
    <row r="33" spans="1:3">
      <c r="A33" s="4" t="s">
        <v>158</v>
      </c>
      <c r="B33" s="6" t="n">
        <v>1</v>
      </c>
      <c r="C33" s="6" t="n">
        <v>1</v>
      </c>
    </row>
    <row r="34" spans="1:3">
      <c r="A34" s="4" t="s">
        <v>159</v>
      </c>
      <c r="B34" s="6" t="n">
        <v>33</v>
      </c>
      <c r="C34" s="6" t="n">
        <v>25</v>
      </c>
    </row>
    <row r="35" spans="1:3">
      <c r="A35" s="4" t="s">
        <v>160</v>
      </c>
      <c r="B35" s="6" t="n">
        <v>-76</v>
      </c>
      <c r="C35" s="6" t="n">
        <v>-76</v>
      </c>
    </row>
    <row r="36" spans="1:3">
      <c r="A36" s="4" t="s">
        <v>161</v>
      </c>
      <c r="B36" s="6" t="n">
        <v>1289</v>
      </c>
      <c r="C36" s="6" t="n">
        <v>1754</v>
      </c>
    </row>
    <row r="37" spans="1:3">
      <c r="A37" s="4" t="s">
        <v>162</v>
      </c>
      <c r="B37" s="6" t="n">
        <v>-25</v>
      </c>
      <c r="C37" s="6" t="n">
        <v>-697</v>
      </c>
    </row>
    <row r="38" spans="1:3">
      <c r="A38" s="4" t="s">
        <v>163</v>
      </c>
      <c r="B38" s="6" t="n">
        <v>209</v>
      </c>
      <c r="C38" s="6" t="n">
        <v>220</v>
      </c>
    </row>
    <row r="39" spans="1:3">
      <c r="A39" s="4" t="s">
        <v>164</v>
      </c>
      <c r="B39" s="6" t="n">
        <v>-1006</v>
      </c>
      <c r="C39" s="6" t="n">
        <v>-993</v>
      </c>
    </row>
    <row r="40" spans="1:3">
      <c r="A40" s="4" t="s">
        <v>165</v>
      </c>
      <c r="B40" s="6" t="n">
        <v>-730</v>
      </c>
      <c r="C40" s="6" t="n">
        <v>-1041</v>
      </c>
    </row>
    <row r="41" spans="1:3">
      <c r="A41" s="4" t="s">
        <v>166</v>
      </c>
      <c r="B41" s="6" t="n">
        <v>130</v>
      </c>
      <c r="C41" s="6" t="n">
        <v>692</v>
      </c>
    </row>
    <row r="42" spans="1:3">
      <c r="A42" s="4" t="s">
        <v>167</v>
      </c>
      <c r="B42" s="6" t="n">
        <v>-32</v>
      </c>
      <c r="C42" s="6" t="n">
        <v>14</v>
      </c>
    </row>
    <row r="43" spans="1:3">
      <c r="A43" s="4" t="s">
        <v>168</v>
      </c>
      <c r="B43" s="6" t="n">
        <v>721</v>
      </c>
      <c r="C43" s="6" t="n">
        <v>693</v>
      </c>
    </row>
    <row r="44" spans="1:3">
      <c r="A44" s="4" t="s">
        <v>169</v>
      </c>
      <c r="B44" s="6" t="n">
        <v>819</v>
      </c>
      <c r="C44" s="6" t="n">
        <v>1399</v>
      </c>
    </row>
    <row r="45" spans="1:3">
      <c r="A45" s="3" t="s">
        <v>170</v>
      </c>
    </row>
    <row r="46" spans="1:3">
      <c r="A46" s="4" t="s">
        <v>88</v>
      </c>
      <c r="B46" s="6" t="n">
        <v>950</v>
      </c>
      <c r="C46" s="6" t="n">
        <v>1591</v>
      </c>
    </row>
    <row r="47" spans="1:3">
      <c r="A47" s="4" t="s">
        <v>171</v>
      </c>
      <c r="B47" s="5" t="n">
        <v>-131</v>
      </c>
      <c r="C47" s="5" t="n">
        <v>-1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522</v>
      </c>
      <c r="B1" s="2" t="s">
        <v>523</v>
      </c>
      <c r="C1" s="2" t="s">
        <v>524</v>
      </c>
      <c r="D1" s="2" t="s">
        <v>525</v>
      </c>
      <c r="E1" s="2" t="s">
        <v>526</v>
      </c>
      <c r="F1" s="2" t="s">
        <v>527</v>
      </c>
      <c r="G1" s="2" t="s">
        <v>528</v>
      </c>
      <c r="H1" s="2" t="s">
        <v>528</v>
      </c>
    </row>
    <row r="2" spans="1:8">
      <c r="A2" s="4" t="s">
        <v>529</v>
      </c>
    </row>
    <row r="3" spans="1:8">
      <c r="A3" s="3" t="s">
        <v>510</v>
      </c>
    </row>
    <row r="4" spans="1:8">
      <c r="A4" s="4" t="s">
        <v>530</v>
      </c>
      <c r="B4" s="5" t="n">
        <v>102</v>
      </c>
      <c r="C4" s="9" t="n">
        <v>135</v>
      </c>
    </row>
    <row r="5" spans="1:8">
      <c r="A5" s="4" t="s">
        <v>531</v>
      </c>
      <c r="B5" s="6" t="n">
        <v>8</v>
      </c>
      <c r="C5" s="6" t="n">
        <v>11</v>
      </c>
    </row>
    <row r="6" spans="1:8">
      <c r="A6" s="4" t="s">
        <v>532</v>
      </c>
    </row>
    <row r="7" spans="1:8">
      <c r="A7" s="3" t="s">
        <v>510</v>
      </c>
    </row>
    <row r="8" spans="1:8">
      <c r="A8" s="4" t="s">
        <v>530</v>
      </c>
      <c r="B8" s="6" t="n">
        <v>51</v>
      </c>
      <c r="C8" s="14" t="n">
        <v>67.5</v>
      </c>
    </row>
    <row r="9" spans="1:8">
      <c r="A9" s="4" t="s">
        <v>531</v>
      </c>
      <c r="B9" s="5" t="n">
        <v>4</v>
      </c>
      <c r="C9" s="15" t="n">
        <v>5.5</v>
      </c>
    </row>
    <row r="10" spans="1:8">
      <c r="A10" s="4" t="s">
        <v>533</v>
      </c>
      <c r="B10" s="4" t="s">
        <v>417</v>
      </c>
      <c r="C10" s="4" t="s">
        <v>417</v>
      </c>
    </row>
    <row r="11" spans="1:8">
      <c r="A11" s="4" t="s">
        <v>534</v>
      </c>
    </row>
    <row r="12" spans="1:8">
      <c r="A12" s="3" t="s">
        <v>510</v>
      </c>
    </row>
    <row r="13" spans="1:8">
      <c r="A13" s="4" t="s">
        <v>535</v>
      </c>
      <c r="F13" s="4" t="s">
        <v>536</v>
      </c>
      <c r="G13" s="4" t="s">
        <v>536</v>
      </c>
    </row>
    <row r="14" spans="1:8">
      <c r="A14" s="4" t="s">
        <v>537</v>
      </c>
      <c r="F14" s="4" t="s">
        <v>536</v>
      </c>
      <c r="G14" s="4" t="s">
        <v>536</v>
      </c>
    </row>
    <row r="15" spans="1:8">
      <c r="A15" s="4" t="s">
        <v>538</v>
      </c>
      <c r="F15" s="5" t="n">
        <v>53</v>
      </c>
      <c r="G15" s="9" t="n">
        <v>75</v>
      </c>
    </row>
    <row r="16" spans="1:8">
      <c r="A16" s="4" t="s">
        <v>538</v>
      </c>
      <c r="F16" s="6" t="n">
        <v>28</v>
      </c>
      <c r="G16" s="6" t="n">
        <v>40</v>
      </c>
    </row>
    <row r="17" spans="1:8">
      <c r="A17" s="4" t="s">
        <v>539</v>
      </c>
      <c r="F17" s="6" t="n">
        <v>5</v>
      </c>
      <c r="H17" s="9" t="n">
        <v>7</v>
      </c>
    </row>
    <row r="18" spans="1:8">
      <c r="A18" s="4" t="s">
        <v>540</v>
      </c>
      <c r="F18" s="6" t="n">
        <v>5</v>
      </c>
      <c r="G18" s="6" t="n">
        <v>7</v>
      </c>
    </row>
    <row r="19" spans="1:8">
      <c r="A19" s="4" t="s">
        <v>541</v>
      </c>
      <c r="F19" s="6" t="n">
        <v>28</v>
      </c>
      <c r="G19" s="6" t="n">
        <v>40</v>
      </c>
    </row>
    <row r="20" spans="1:8">
      <c r="A20" s="4" t="s">
        <v>542</v>
      </c>
    </row>
    <row r="21" spans="1:8">
      <c r="A21" s="3" t="s">
        <v>510</v>
      </c>
    </row>
    <row r="22" spans="1:8">
      <c r="A22" s="4" t="s">
        <v>543</v>
      </c>
      <c r="F22" s="6" t="n">
        <v>96</v>
      </c>
      <c r="G22" s="9" t="n">
        <v>141</v>
      </c>
    </row>
    <row r="23" spans="1:8">
      <c r="A23" s="4" t="s">
        <v>544</v>
      </c>
      <c r="D23" s="5" t="n">
        <v>105</v>
      </c>
      <c r="E23" s="9" t="n">
        <v>142</v>
      </c>
    </row>
    <row r="24" spans="1:8">
      <c r="A24" s="4" t="s">
        <v>545</v>
      </c>
    </row>
    <row r="25" spans="1:8">
      <c r="A25" s="3" t="s">
        <v>510</v>
      </c>
    </row>
    <row r="26" spans="1:8">
      <c r="A26" s="4" t="s">
        <v>543</v>
      </c>
      <c r="F26" s="5"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525</v>
      </c>
      <c r="C1" s="2" t="s">
        <v>526</v>
      </c>
      <c r="D1" s="2" t="s">
        <v>547</v>
      </c>
      <c r="E1" s="2" t="s">
        <v>548</v>
      </c>
    </row>
    <row r="2" spans="1:5">
      <c r="A2" s="4" t="s">
        <v>549</v>
      </c>
    </row>
    <row r="3" spans="1:5">
      <c r="A3" s="3" t="s">
        <v>510</v>
      </c>
    </row>
    <row r="4" spans="1:5">
      <c r="A4" s="4" t="s">
        <v>550</v>
      </c>
      <c r="D4" s="5" t="n">
        <v>92</v>
      </c>
      <c r="E4" s="9" t="n">
        <v>135</v>
      </c>
    </row>
    <row r="5" spans="1:5">
      <c r="A5" s="4" t="s">
        <v>551</v>
      </c>
      <c r="D5" s="5" t="n">
        <v>96</v>
      </c>
      <c r="E5" s="9" t="n">
        <v>141</v>
      </c>
    </row>
    <row r="6" spans="1:5">
      <c r="A6" s="4" t="s">
        <v>544</v>
      </c>
      <c r="B6" s="5" t="n">
        <v>96</v>
      </c>
      <c r="C6" s="9" t="n">
        <v>141</v>
      </c>
    </row>
    <row r="7" spans="1:5">
      <c r="A7" s="4" t="s">
        <v>552</v>
      </c>
    </row>
    <row r="8" spans="1:5">
      <c r="A8" s="3" t="s">
        <v>510</v>
      </c>
    </row>
    <row r="9" spans="1:5">
      <c r="A9" s="4" t="s">
        <v>544</v>
      </c>
      <c r="B9" s="5" t="n">
        <v>105</v>
      </c>
      <c r="C9" s="9" t="n">
        <v>142</v>
      </c>
    </row>
    <row r="10" spans="1:5">
      <c r="A10" s="4" t="s">
        <v>553</v>
      </c>
      <c r="B10" s="4" t="s">
        <v>417</v>
      </c>
      <c r="C10" s="4" t="s">
        <v>4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4</v>
      </c>
      <c r="B1" s="2" t="s">
        <v>1</v>
      </c>
    </row>
    <row r="2" spans="1:2">
      <c r="B2" s="2" t="s">
        <v>2</v>
      </c>
    </row>
    <row r="3" spans="1:2">
      <c r="A3" s="4" t="s">
        <v>475</v>
      </c>
    </row>
    <row r="4" spans="1:2">
      <c r="A4" s="3" t="s">
        <v>510</v>
      </c>
    </row>
    <row r="5" spans="1:2">
      <c r="A5" s="4" t="s">
        <v>555</v>
      </c>
      <c r="B5"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7</v>
      </c>
      <c r="B1" s="2" t="s">
        <v>558</v>
      </c>
      <c r="C1" s="2" t="s">
        <v>559</v>
      </c>
      <c r="D1" s="2" t="s">
        <v>386</v>
      </c>
      <c r="E1" s="2" t="s">
        <v>328</v>
      </c>
      <c r="F1" s="2" t="s">
        <v>401</v>
      </c>
      <c r="G1" s="2" t="s">
        <v>560</v>
      </c>
      <c r="H1" s="2" t="s">
        <v>561</v>
      </c>
      <c r="I1" s="2" t="s">
        <v>562</v>
      </c>
    </row>
    <row r="2" spans="1:9">
      <c r="A2" s="3" t="s">
        <v>510</v>
      </c>
    </row>
    <row r="3" spans="1:9">
      <c r="A3" s="4" t="s">
        <v>100</v>
      </c>
      <c r="D3" s="5" t="n">
        <v>12880</v>
      </c>
      <c r="E3" s="5" t="n">
        <v>11277</v>
      </c>
      <c r="F3" s="5" t="n">
        <v>10352</v>
      </c>
      <c r="G3" s="5" t="n">
        <v>9091</v>
      </c>
    </row>
    <row r="4" spans="1:9">
      <c r="A4" s="4" t="s">
        <v>563</v>
      </c>
    </row>
    <row r="5" spans="1:9">
      <c r="A5" s="3" t="s">
        <v>510</v>
      </c>
    </row>
    <row r="6" spans="1:9">
      <c r="A6" s="4" t="s">
        <v>544</v>
      </c>
      <c r="B6" s="5" t="n">
        <v>5</v>
      </c>
      <c r="C6" s="12" t="n">
        <v>459</v>
      </c>
    </row>
    <row r="7" spans="1:9">
      <c r="A7" s="4" t="s">
        <v>564</v>
      </c>
    </row>
    <row r="8" spans="1:9">
      <c r="A8" s="3" t="s">
        <v>510</v>
      </c>
    </row>
    <row r="9" spans="1:9">
      <c r="A9" s="4" t="s">
        <v>100</v>
      </c>
      <c r="H9" s="5" t="n">
        <v>72</v>
      </c>
      <c r="I9" s="12" t="n">
        <v>6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565</v>
      </c>
      <c r="B1" s="2" t="s">
        <v>386</v>
      </c>
    </row>
    <row r="2" spans="1:2">
      <c r="A2" s="4" t="s">
        <v>354</v>
      </c>
    </row>
    <row r="3" spans="1:2">
      <c r="A3" s="3" t="s">
        <v>510</v>
      </c>
    </row>
    <row r="4" spans="1:2">
      <c r="A4" s="4" t="s">
        <v>566</v>
      </c>
      <c r="B4" s="5" t="n">
        <v>101</v>
      </c>
    </row>
    <row r="5" spans="1:2">
      <c r="A5" s="4" t="s">
        <v>567</v>
      </c>
      <c r="B5" s="6" t="n">
        <v>91</v>
      </c>
    </row>
    <row r="6" spans="1:2">
      <c r="A6" s="4" t="s">
        <v>568</v>
      </c>
      <c r="B6" s="6" t="n">
        <v>10</v>
      </c>
    </row>
    <row r="7" spans="1:2">
      <c r="A7" s="4" t="s">
        <v>569</v>
      </c>
    </row>
    <row r="8" spans="1:2">
      <c r="A8" s="3" t="s">
        <v>510</v>
      </c>
    </row>
    <row r="9" spans="1:2">
      <c r="A9" s="4" t="s">
        <v>570</v>
      </c>
      <c r="B9" s="6" t="n">
        <v>275</v>
      </c>
    </row>
    <row r="10" spans="1:2">
      <c r="A10" s="4" t="s">
        <v>571</v>
      </c>
    </row>
    <row r="11" spans="1:2">
      <c r="A11" s="3" t="s">
        <v>510</v>
      </c>
    </row>
    <row r="12" spans="1:2">
      <c r="A12" s="4" t="s">
        <v>570</v>
      </c>
      <c r="B12" s="6" t="n">
        <v>350</v>
      </c>
    </row>
    <row r="13" spans="1:2">
      <c r="A13" s="4" t="s">
        <v>572</v>
      </c>
    </row>
    <row r="14" spans="1:2">
      <c r="A14" s="3" t="s">
        <v>510</v>
      </c>
    </row>
    <row r="15" spans="1:2">
      <c r="A15" s="4" t="s">
        <v>570</v>
      </c>
      <c r="B15" s="5" t="n">
        <v>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6:41:31Z</dcterms:created>
  <dcterms:modified xmlns:dcterms="http://purl.org/dc/terms/" xmlns:xsi="http://www.w3.org/2001/XMLSchema-instance" xsi:type="dcterms:W3CDTF">2020-02-04T06:41:31Z</dcterms:modified>
</cp:coreProperties>
</file>